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 OF EQUIT" sheetId="5" state="visible" r:id="rId5"/>
    <sheet xmlns:r="http://schemas.openxmlformats.org/officeDocument/2006/relationships" name="CONSOLIDATED STATEMENTS OF CASH" sheetId="6" state="visible" r:id="rId6"/>
    <sheet xmlns:r="http://schemas.openxmlformats.org/officeDocument/2006/relationships" name="Organization" sheetId="7" state="visible" r:id="rId7"/>
    <sheet xmlns:r="http://schemas.openxmlformats.org/officeDocument/2006/relationships" name="Purchase Agreement and Plan of " sheetId="8" state="visible" r:id="rId8"/>
    <sheet xmlns:r="http://schemas.openxmlformats.org/officeDocument/2006/relationships" name="Summary of Significant Accounti" sheetId="9" state="visible" r:id="rId9"/>
    <sheet xmlns:r="http://schemas.openxmlformats.org/officeDocument/2006/relationships" name="Real Estate Investments" sheetId="10" state="visible" r:id="rId10"/>
    <sheet xmlns:r="http://schemas.openxmlformats.org/officeDocument/2006/relationships" name="Mortgage Notes Payable" sheetId="11" state="visible" r:id="rId11"/>
    <sheet xmlns:r="http://schemas.openxmlformats.org/officeDocument/2006/relationships" name="Fair Value of Financial Instrum" sheetId="12" state="visible" r:id="rId12"/>
    <sheet xmlns:r="http://schemas.openxmlformats.org/officeDocument/2006/relationships" name="Common Stock" sheetId="13" state="visible" r:id="rId13"/>
    <sheet xmlns:r="http://schemas.openxmlformats.org/officeDocument/2006/relationships" name="Related Party Transactions and " sheetId="14" state="visible" r:id="rId14"/>
    <sheet xmlns:r="http://schemas.openxmlformats.org/officeDocument/2006/relationships" name="Economic Dependency" sheetId="15" state="visible" r:id="rId15"/>
    <sheet xmlns:r="http://schemas.openxmlformats.org/officeDocument/2006/relationships" name="Share-Based Compensation" sheetId="16" state="visible" r:id="rId16"/>
    <sheet xmlns:r="http://schemas.openxmlformats.org/officeDocument/2006/relationships" name="Non-controlling Interests" sheetId="17" state="visible" r:id="rId17"/>
    <sheet xmlns:r="http://schemas.openxmlformats.org/officeDocument/2006/relationships" name="Net Loss Per Share" sheetId="18" state="visible" r:id="rId18"/>
    <sheet xmlns:r="http://schemas.openxmlformats.org/officeDocument/2006/relationships" name="Segment Reporting" sheetId="19" state="visible" r:id="rId19"/>
    <sheet xmlns:r="http://schemas.openxmlformats.org/officeDocument/2006/relationships" name="Commitments and Contingencies" sheetId="20" state="visible" r:id="rId20"/>
    <sheet xmlns:r="http://schemas.openxmlformats.org/officeDocument/2006/relationships" name="Subsequent Events" sheetId="21" state="visible" r:id="rId21"/>
    <sheet xmlns:r="http://schemas.openxmlformats.org/officeDocument/2006/relationships" name="Summary of Significant Accoun22" sheetId="22" state="visible" r:id="rId22"/>
    <sheet xmlns:r="http://schemas.openxmlformats.org/officeDocument/2006/relationships" name="Real Estate Investments (Tables" sheetId="23" state="visible" r:id="rId23"/>
    <sheet xmlns:r="http://schemas.openxmlformats.org/officeDocument/2006/relationships" name="Mortgage Notes Payable (Tables)" sheetId="24" state="visible" r:id="rId24"/>
    <sheet xmlns:r="http://schemas.openxmlformats.org/officeDocument/2006/relationships" name="Fair Value of Financial Instr25" sheetId="25" state="visible" r:id="rId25"/>
    <sheet xmlns:r="http://schemas.openxmlformats.org/officeDocument/2006/relationships" name="Common Stock Common Stock (Tabl" sheetId="26" state="visible" r:id="rId26"/>
    <sheet xmlns:r="http://schemas.openxmlformats.org/officeDocument/2006/relationships" name="Related Party Transactions an27" sheetId="27" state="visible" r:id="rId27"/>
    <sheet xmlns:r="http://schemas.openxmlformats.org/officeDocument/2006/relationships" name="Share-Based Compensation (Table" sheetId="28" state="visible" r:id="rId28"/>
    <sheet xmlns:r="http://schemas.openxmlformats.org/officeDocument/2006/relationships" name="Non-controlling Interests (Tabl" sheetId="29" state="visible" r:id="rId29"/>
    <sheet xmlns:r="http://schemas.openxmlformats.org/officeDocument/2006/relationships" name="Net Loss Per Share (Tables)" sheetId="30" state="visible" r:id="rId30"/>
    <sheet xmlns:r="http://schemas.openxmlformats.org/officeDocument/2006/relationships" name="Segment Reporting (Tables)" sheetId="31" state="visible" r:id="rId31"/>
    <sheet xmlns:r="http://schemas.openxmlformats.org/officeDocument/2006/relationships" name="Commitments and Contingencies (" sheetId="32" state="visible" r:id="rId32"/>
    <sheet xmlns:r="http://schemas.openxmlformats.org/officeDocument/2006/relationships" name="Organization (Narrative) (Detai" sheetId="33" state="visible" r:id="rId33"/>
    <sheet xmlns:r="http://schemas.openxmlformats.org/officeDocument/2006/relationships" name="Purchase Agreement and Plan o34" sheetId="34" state="visible" r:id="rId34"/>
    <sheet xmlns:r="http://schemas.openxmlformats.org/officeDocument/2006/relationships" name="Real Estate Investments (Future" sheetId="35" state="visible" r:id="rId35"/>
    <sheet xmlns:r="http://schemas.openxmlformats.org/officeDocument/2006/relationships" name="Real Estate Investments (Geogra" sheetId="36" state="visible" r:id="rId36"/>
    <sheet xmlns:r="http://schemas.openxmlformats.org/officeDocument/2006/relationships" name="Real Estate Investments (Schedu" sheetId="37" state="visible" r:id="rId37"/>
    <sheet xmlns:r="http://schemas.openxmlformats.org/officeDocument/2006/relationships" name="Real Estate Investments (Summar" sheetId="38" state="visible" r:id="rId38"/>
    <sheet xmlns:r="http://schemas.openxmlformats.org/officeDocument/2006/relationships" name="Real Estate Investments (Summ39" sheetId="39" state="visible" r:id="rId39"/>
    <sheet xmlns:r="http://schemas.openxmlformats.org/officeDocument/2006/relationships" name="Real Estate Investments (Narrat" sheetId="40" state="visible" r:id="rId40"/>
    <sheet xmlns:r="http://schemas.openxmlformats.org/officeDocument/2006/relationships" name="Mortgage Notes Payable (Mortgag" sheetId="41" state="visible" r:id="rId41"/>
    <sheet xmlns:r="http://schemas.openxmlformats.org/officeDocument/2006/relationships" name="Mortgage Notes Payable (Mortg42" sheetId="42" state="visible" r:id="rId42"/>
    <sheet xmlns:r="http://schemas.openxmlformats.org/officeDocument/2006/relationships" name="Fair Value of Financial Instr43" sheetId="43" state="visible" r:id="rId43"/>
    <sheet xmlns:r="http://schemas.openxmlformats.org/officeDocument/2006/relationships" name="Common Stock (Narrative) (Detai" sheetId="44" state="visible" r:id="rId44"/>
    <sheet xmlns:r="http://schemas.openxmlformats.org/officeDocument/2006/relationships" name="Common Stock (Cumulative Share " sheetId="45" state="visible" r:id="rId45"/>
    <sheet xmlns:r="http://schemas.openxmlformats.org/officeDocument/2006/relationships" name="Related Party Transactions an46" sheetId="46" state="visible" r:id="rId46"/>
    <sheet xmlns:r="http://schemas.openxmlformats.org/officeDocument/2006/relationships" name="Related Party Transactions an47" sheetId="47" state="visible" r:id="rId47"/>
    <sheet xmlns:r="http://schemas.openxmlformats.org/officeDocument/2006/relationships" name="Related Party Transactions an48" sheetId="48" state="visible" r:id="rId48"/>
    <sheet xmlns:r="http://schemas.openxmlformats.org/officeDocument/2006/relationships" name="Related Party Transactions an49" sheetId="49" state="visible" r:id="rId49"/>
    <sheet xmlns:r="http://schemas.openxmlformats.org/officeDocument/2006/relationships" name="Related Party Transactions an50" sheetId="50" state="visible" r:id="rId50"/>
    <sheet xmlns:r="http://schemas.openxmlformats.org/officeDocument/2006/relationships" name="Related Party Transactions an51" sheetId="51" state="visible" r:id="rId51"/>
    <sheet xmlns:r="http://schemas.openxmlformats.org/officeDocument/2006/relationships" name="Related Party Transactions an52" sheetId="52" state="visible" r:id="rId52"/>
    <sheet xmlns:r="http://schemas.openxmlformats.org/officeDocument/2006/relationships" name="Share-Based Compensation (Narra" sheetId="53" state="visible" r:id="rId53"/>
    <sheet xmlns:r="http://schemas.openxmlformats.org/officeDocument/2006/relationships" name="Share-Based Compensation (Activ" sheetId="54" state="visible" r:id="rId54"/>
    <sheet xmlns:r="http://schemas.openxmlformats.org/officeDocument/2006/relationships" name="Non-controlling Interests (Narr" sheetId="55" state="visible" r:id="rId55"/>
    <sheet xmlns:r="http://schemas.openxmlformats.org/officeDocument/2006/relationships" name="Non-controlling Interests (Inve" sheetId="56" state="visible" r:id="rId56"/>
    <sheet xmlns:r="http://schemas.openxmlformats.org/officeDocument/2006/relationships" name="Net Loss Per Share (Calculation" sheetId="57" state="visible" r:id="rId57"/>
    <sheet xmlns:r="http://schemas.openxmlformats.org/officeDocument/2006/relationships" name="Net Loss Per Share (Antidilutiv" sheetId="58" state="visible" r:id="rId58"/>
    <sheet xmlns:r="http://schemas.openxmlformats.org/officeDocument/2006/relationships" name="Segment Reporting (Reconciliati" sheetId="59" state="visible" r:id="rId59"/>
    <sheet xmlns:r="http://schemas.openxmlformats.org/officeDocument/2006/relationships" name="Segment Reporting (Reconcilia60" sheetId="60" state="visible" r:id="rId60"/>
    <sheet xmlns:r="http://schemas.openxmlformats.org/officeDocument/2006/relationships" name="Segment Reporting (Summary of C" sheetId="61" state="visible" r:id="rId61"/>
    <sheet xmlns:r="http://schemas.openxmlformats.org/officeDocument/2006/relationships" name="Commitments and Contingencies62" sheetId="62" state="visible" r:id="rId62"/>
    <sheet xmlns:r="http://schemas.openxmlformats.org/officeDocument/2006/relationships" name="Commitments and Contingencies63" sheetId="63" state="visible" r:id="rId63"/>
  </sheets>
  <definedNames/>
  <calcPr calcId="124519" fullCalcOnLoad="1"/>
</workbook>
</file>

<file path=xl/sharedStrings.xml><?xml version="1.0" encoding="utf-8"?>
<sst xmlns="http://schemas.openxmlformats.org/spreadsheetml/2006/main" uniqueCount="550">
  <si>
    <t>Document and Entity Information - shares</t>
  </si>
  <si>
    <t>9 Months Ended</t>
  </si>
  <si>
    <t>Sep. 30, 2017</t>
  </si>
  <si>
    <t>Oct. 31, 2017</t>
  </si>
  <si>
    <t>Document and Entity Information [Abstract]</t>
  </si>
  <si>
    <t>Entity Registrant Name</t>
  </si>
  <si>
    <t>AMERICAN REALTY CAPITAL HEALTHCARE TRUST III, INC.</t>
  </si>
  <si>
    <t>Entity Central Index Key</t>
  </si>
  <si>
    <t>Current Fiscal Year End Date</t>
  </si>
  <si>
    <t>--12-31</t>
  </si>
  <si>
    <t>Entity Filer Category</t>
  </si>
  <si>
    <t>Smaller Reporting Company</t>
  </si>
  <si>
    <t>Document Type</t>
  </si>
  <si>
    <t>10-Q</t>
  </si>
  <si>
    <t>Document Period End Date</t>
  </si>
  <si>
    <t>Sep. 30,
		2017</t>
  </si>
  <si>
    <t>Document Fiscal Year Focus</t>
  </si>
  <si>
    <t>Document Fiscal Period Focus</t>
  </si>
  <si>
    <t>Q3</t>
  </si>
  <si>
    <t>Amendment Flag</t>
  </si>
  <si>
    <t>false</t>
  </si>
  <si>
    <t>Entity Common Stock, Shares Outstanding</t>
  </si>
  <si>
    <t>CONSOLIDATED BALANCE SHEETS - USD ($) $ in Thousands</t>
  </si>
  <si>
    <t>Dec. 31, 2016</t>
  </si>
  <si>
    <t>Real estate investments, at cost:</t>
  </si>
  <si>
    <t>Land</t>
  </si>
  <si>
    <t>Buildings, fixtures and improvements</t>
  </si>
  <si>
    <t>Acquired intangible lease assets</t>
  </si>
  <si>
    <t>Total real estate investments, at cost</t>
  </si>
  <si>
    <t>Less: accumulated depreciation and amortization</t>
  </si>
  <si>
    <t>Total real estate investments, net</t>
  </si>
  <si>
    <t>Cash</t>
  </si>
  <si>
    <t>Restricted cash</t>
  </si>
  <si>
    <t>Straight-line rent receivable</t>
  </si>
  <si>
    <t>Prepaid expenses and other assets</t>
  </si>
  <si>
    <t>Deferred costs, net</t>
  </si>
  <si>
    <t>Total assets</t>
  </si>
  <si>
    <t>LIABILITIES AND EQUITY</t>
  </si>
  <si>
    <t>Mortgage note payable, net of deferred financing costs</t>
  </si>
  <si>
    <t>Mortgage premium, net</t>
  </si>
  <si>
    <t>Market lease intangible liabilities, net</t>
  </si>
  <si>
    <t>Accounts payable and accrued expenses (including $721 and $130 due to related parties as of September 30, 2017 and December 31, 2016, respectively)</t>
  </si>
  <si>
    <t>Deferred rent</t>
  </si>
  <si>
    <t>Distributions payable</t>
  </si>
  <si>
    <t>Total liabilities</t>
  </si>
  <si>
    <t>Preferred stock, $0.01 par value, 50,000,000 shares authorized, none issued and outstanding as of September 30, 2017 and December 31, 2016</t>
  </si>
  <si>
    <t>Common stock, $0.01 par value, 300,000,000 shares authorized, 6,956,304 and 6,978,303 shares of common stock issued and outstanding as of September 30, 2017 and December 31, 2016, respectively</t>
  </si>
  <si>
    <t>Additional paid-in capital</t>
  </si>
  <si>
    <t>Accumulated deficit</t>
  </si>
  <si>
    <t>Total stockholders' equity</t>
  </si>
  <si>
    <t>Non-controlling interests</t>
  </si>
  <si>
    <t>Total equity</t>
  </si>
  <si>
    <t>Total liabilities and equity</t>
  </si>
  <si>
    <t>CONSOLIDATED BALANCE SHEETS (Parenthetical) - USD ($) $ in Thousands</t>
  </si>
  <si>
    <t>Statement of Financial Position [Abstract]</t>
  </si>
  <si>
    <t>Due to affiliates</t>
  </si>
  <si>
    <t>Preferred stock, par value (in dollars per share)</t>
  </si>
  <si>
    <t>Preferred stock, shares authorized (in shares)</t>
  </si>
  <si>
    <t>Preferred stock, shares issued (in shares)</t>
  </si>
  <si>
    <t>Preferred stock, shares outstanding (in shares)</t>
  </si>
  <si>
    <t>Common stock, par value (in usd per share)</t>
  </si>
  <si>
    <t>Common stock, shares authorized (in shares)</t>
  </si>
  <si>
    <t>Common stock, shares issued (in shares)</t>
  </si>
  <si>
    <t>Common stock, shares outstanding (in shares)</t>
  </si>
  <si>
    <t>CONSOLIDATED STATEMENTS OF OPERATIONS AND COMPREHENSIVE INCOME (LOSS) - USD ($) $ in Thousands</t>
  </si>
  <si>
    <t>3 Months Ended</t>
  </si>
  <si>
    <t>Sep. 30, 2016</t>
  </si>
  <si>
    <t>Revenues:</t>
  </si>
  <si>
    <t>Rental income</t>
  </si>
  <si>
    <t>Operating expense reimbursements</t>
  </si>
  <si>
    <t>Resident services and fee income</t>
  </si>
  <si>
    <t>Total revenues</t>
  </si>
  <si>
    <t>Expenses:</t>
  </si>
  <si>
    <t>Property operating and maintenance</t>
  </si>
  <si>
    <t>Operating fees to related party</t>
  </si>
  <si>
    <t>Acquisition and transaction related</t>
  </si>
  <si>
    <t>General and administrative</t>
  </si>
  <si>
    <t>Depreciation and amortization</t>
  </si>
  <si>
    <t>Total expenses</t>
  </si>
  <si>
    <t>Operating income (loss)</t>
  </si>
  <si>
    <t>Other income (expense):</t>
  </si>
  <si>
    <t>Interest expense</t>
  </si>
  <si>
    <t>Interest and other income</t>
  </si>
  <si>
    <t>Total other expense</t>
  </si>
  <si>
    <t>Income (loss) before income taxes</t>
  </si>
  <si>
    <t>Income tax benefit (expense)</t>
  </si>
  <si>
    <t>Net income (loss)</t>
  </si>
  <si>
    <t>Net loss attributable to non-controlling interests</t>
  </si>
  <si>
    <t>Net income (loss) attributable to stockholders</t>
  </si>
  <si>
    <t>Comprehensive income (loss) attributable to stockholders</t>
  </si>
  <si>
    <t>Basic net income (loss) per share (in usd per share)</t>
  </si>
  <si>
    <t>Basic weighted-average shares outstanding (in shares)</t>
  </si>
  <si>
    <t>Diluted net income (loss) per share (in usd per share)</t>
  </si>
  <si>
    <t>Diluted weighted-average shares outstanding (in shares)</t>
  </si>
  <si>
    <t>Distributions declared per share (in usd per share)</t>
  </si>
  <si>
    <t>CONSOLIDATED STATEMENT OF EQUITY - 9 months ended Sep. 30, 2017 - USD ($) $ in Thousands</t>
  </si>
  <si>
    <t>Total</t>
  </si>
  <si>
    <t>Total Stockholders' Equity</t>
  </si>
  <si>
    <t>Common Stock</t>
  </si>
  <si>
    <t>Additional Paid-in Capital</t>
  </si>
  <si>
    <t>Accumulated Deficit</t>
  </si>
  <si>
    <t>Non-controlling Interests</t>
  </si>
  <si>
    <t>Beginning balance (in shares) at Dec. 31, 2016</t>
  </si>
  <si>
    <t>Beginning balance at Dec. 31, 2016</t>
  </si>
  <si>
    <t>Increase (Decrease) in Stockholders' Equity [Roll Forward]</t>
  </si>
  <si>
    <t>Common stock issued through distribution reinvestment plan (in shares)</t>
  </si>
  <si>
    <t>Common stock issued through distribution reinvestment plan</t>
  </si>
  <si>
    <t>Common stock repurchases (in shares)</t>
  </si>
  <si>
    <t>Common stock repurchases</t>
  </si>
  <si>
    <t>Share-based compensation</t>
  </si>
  <si>
    <t>Distributions declared</t>
  </si>
  <si>
    <t>Ending balance (in shares) at Sep. 30, 2017</t>
  </si>
  <si>
    <t>Ending balance at Sep. 30, 2017</t>
  </si>
  <si>
    <t>CONSOLIDATED STATEMENTS OF CASH FLOWS - USD ($) $ in Thousands</t>
  </si>
  <si>
    <t>Cash flows from operating activities:</t>
  </si>
  <si>
    <t>Adjustments to reconcile net loss to net cash provided by operating activities:</t>
  </si>
  <si>
    <t>Amortization of deferred financing costs</t>
  </si>
  <si>
    <t>Amortization of mortgage premium</t>
  </si>
  <si>
    <t>Amortization of market lease and other intangibles</t>
  </si>
  <si>
    <t>Changes in assets and liabilities:</t>
  </si>
  <si>
    <t>Accounts payable and accrued expenses</t>
  </si>
  <si>
    <t>Net cash provided by operating activities</t>
  </si>
  <si>
    <t>Cash flows from investing activities:</t>
  </si>
  <si>
    <t>Capital expenditures</t>
  </si>
  <si>
    <t>Net cash used in investing activities</t>
  </si>
  <si>
    <t>Cash flows from financing activities:</t>
  </si>
  <si>
    <t>Payments on mortgage note payable</t>
  </si>
  <si>
    <t>Payments of offering costs and fees related to common stock issuances</t>
  </si>
  <si>
    <t>Distributions paid</t>
  </si>
  <si>
    <t>Distributions to non-controlling interest holders</t>
  </si>
  <si>
    <t>Net cash used in financing activities</t>
  </si>
  <si>
    <t>Net change in cash</t>
  </si>
  <si>
    <t>Cash, beginning of period</t>
  </si>
  <si>
    <t>Cash, end of period</t>
  </si>
  <si>
    <t>Supplemental disclosure of cash flow information:</t>
  </si>
  <si>
    <t>Cash paid for interest</t>
  </si>
  <si>
    <t>Cash paid for income taxes</t>
  </si>
  <si>
    <t>Non-cash investing and financing activities:</t>
  </si>
  <si>
    <t>Payable and accrued offering costs</t>
  </si>
  <si>
    <t>Organization</t>
  </si>
  <si>
    <t>Organization, Consolidation and Presentation of Financial Statements [Abstract]</t>
  </si>
  <si>
    <t>Note 1 — Organization American Realty Capital Healthcare Trust III, Inc. (including, as required by context, American Realty Capital Healthcare III Operating Partnership, L.P. (the "OP") and its subsidiaries, the "Company") was incorporated on April 24, 2014 as a Maryland corporation that elected and qualified to be taxed as a real estate investment trust for U.S. federal income tax purposes ("REIT") beginning with its taxable year ended December 31, 2015. The Company was formed to primarily acquire a diversified portfolio of healthcare-related assets, including medical office buildings ("MOBs"), seniors housing communities and other healthcare-related facilities. The Company purchased its first property and commenced real estate operations in March 2015. As of September 30, 2017 , the Company owned 19 properties located in 10 states, comprised of 0.5 million rentable square feet. On August 20, 2014, the Company commenced its initial public offering (the "IPO") on a "reasonable best efforts" basis of up to 125.0 million shares of common stock, $0.01 par value per share, at a price of $25.00 per share, subject to certain volume and other discounts, for total gross proceeds of up to $3.1 billion , plus up to 26.3 million shares of common stock available pursuant to a distribution reinvestment plan (the "DRIP"). On November 15, 2015, the Company announced the suspension of its IPO, effective December 31, 2015, and in August 2016, the IPO lapsed in accordance with its terms, having raised significantly less capital than expected. As of September 30, 2017 , the Company had approximately 7.0 million shares of common stock outstanding, including unvested restricted shares of common stock ("restricted shares") and shares issued pursuant to the DRIP, and had received total proceeds from the IPO and the DRIP, net of share repurchases, of $171.1 million . Substantially all of the Company's business is conducted through the OP. The Company has no employees. American Realty Capital Healthcare III Advisors, LLC (the "Advisor") has been retained to manage the Company's affairs on a day-to-day basis. The Company also has retained American Realty Capital Healthcare III Properties, LLC (the "Property Manager") to serve as the Company's property manager. The Advisor and the Property Manager are under common control with AR Global Investments, LLC (the successor business to AR Capital, LLC, "AR Global"), the parent of the American Realty Capital VII, LLC, the Company's sponsor, (the "Sponsor"), as a result of which they are related parties, and each of which have received or will receive compensation, fees and other expense reimbursements from the Company for services related to managing the Company's business. The Advisor, the Property Manager and Realty Capital Securities, LLC (the "Former Dealer Manager") have received or may receive fees during the Company's offering, acquisition, operational and liquidation stages. On June 16, 2017, the Company, the OP and ARHC TRS Holdco III, LLC, a subsidiary of the OP (“HT III Holdco”) entered into a purchase agreement (the “Purchase Agreement”) with Healthcare Trust, Inc. (“HTI”), Healthcare Trust Operating Partnership, L.P. (“HTI OP”) and ARHC TRS Holdco II, LLC (“HTI Holdco”), pursuant to which HTI, the HTI OP and HTI Holdco have agreed to purchase membership interests in the Company’s indirect subsidiaries which collectively own all 19 properties owned by the Company and comprise substantially all of the Company’s assets (together with the other transactions contemplated by the Purchase Agreement, the “Asset Sale”). Also on June 16, 2017, the American Realty Capital Healthcare Trust III, Inc. board of directors (the "Board of Directors") approved a plan of liquidation and dissolution of the Company (the “Plan of Liquidation”), which becomes effective if the Asset Sale closes. In connection with the Purchase Agreement, the Company entered into a letter agreement on the same date (as amended on September 28, 2017, the “Letter Agreement”) governing, if the Asset Sale closes, the fees and expenses that had become or would become payable by or to the Advisor and its affiliates or the Company. See Note 2 — Purchase Agreement and Plan of Liquidation and Note 8 — Related Party Transactions and Arrangements.</t>
  </si>
  <si>
    <t>Purchase Agreement and Plan of Liquidation</t>
  </si>
  <si>
    <t>Business Combinations [Abstract]</t>
  </si>
  <si>
    <t>Note 2 — Purchase Agreement and Plan of Liquidation Purchase Agreement On June 16, 2017, the Company, the OP and HT III Holdco entered into the Purchase Agreement with HTI, HTI OP and HTI Holdco. HTI is sponsored and advised by affiliates of the Advisor. Pursuant to the Purchase Agreement, HTI, HTI OP, and HTI Holdco have agreed to purchase membership interests in the Company’s indirect subsidiaries which collectively own all 19 properties owned by the Company and comprise substantially all of the Company’s assets for a purchase price of $120.0 million (the “Purchase Price”). The Purchase Price is subject to customary prorations and closing adjustments in accordance with the terms of the Purchase Agreement and will be payable on the date the Asset Sale is consummated (the “Closing Date”) less $4.9 million , the principal amount of the loan secured by the Company’s Philip Center property (the “Philip Center Loan”) which will be assumed by HTI, or repaid by the Company, and associated costs. Pursuant to the terms of the Purchase Agreement, HTI has agreed to use commercially reasonable efforts (including paying early termination fees not to exceed $200,000 ) to assume the Philip Center Loan and to cause the Company to be released from the guaranty associated with the Philip Center Loan. If HTI does not assume the Philip Center Loan on the Closing Date or if the Company is not released from the guaranty associated with the Philip Center Loan, the Philip Center Loan will be repaid in full by the Company on the Closing Date and any early termination fee in excess of $200,000 will be subtracted from the Purchase Price. HTI will deposit $6.0 million (the “Escrow Amount”) of the Purchase Price payable into an escrow account for the benefit of the Company on the Closing Date, and this amount, less any amounts paid or reserved for pending or unsatisfied indemnification claims of HTI made pursuant to the Purchase Agreement, will be released in installments thereafter over a period of 14 months following the Closing Date. In connection with its approval of the Purchase Agreement, the Board of Directors also approved the Plan of Liquidation, which is subject to stockholder approval. On October 23, 2017, the Company filed a definitive proxy statement related to its 2017 annual meeting of stockholders (the "Annual Meeting") at which stockholder approval of the Asset Sale and the Plan of Liquidation will be sought. The Annual Meeting is scheduled to be held on December 21, 2017. The closing of the Asset Sale is conditioned upon stockholder approval of both the Asset Sale and the Plan of Liquidation. Thus, if stockholders do not approve the Plan of Liquidation, the Asset Sale will not be completed even if stockholders approve the Asset Sale. Likewise, the effectiveness of the Plan of Liquidation is conditioned upon stockholder approval of the Plan of Liquidation and the closing of the Asset Sale. If the Asset Sale is not approved and does not close, the Plan of Liquidation will not become effective regardless of whether or not it has been approved. The Company expects that effectiveness of the Plan of Liquidation will cause the Company’s basis of accounting to change from the going-concern basis to the liquidation basis of accounting, which requires the Company’s assets to be measured at the estimated amounts of consideration the entity expects to collect in settling and disposing of its assets and liabilities are to be measured at the estimated amounts at which the liabilities are expected to be settled. Pursuant to the terms of the Purchase Agreement, HTI has agreed to use commercially reasonable efforts (including paying early termination fees not to exceed $200,000 ) to assume the Philip Center Loan and to cause the Company to be released from the guaranty associated with the Philip Center Loan. If HTI does not assume the Philip Center Loan on the Closing Date or if the Company is not released from the guaranty associated with the Philip Center Loan, the Philip Center Loan will be repaid in full by the Company on the Closing Date and any early termination fee in excess of $200,000 will be subtracted from the Purchase Price. The Purchase Agreement contains a number of customary representations and warranties for transactions of this type made by HTI, HTI OP and HTI Holdco (the "Purchaser Parties"), on the one hand, and the Company, the OP and HT III Holdco (the "Seller Parties"), on the other hand. The representations and warranties were made by the parties as of the date of the Purchase Agreement and generally survive (along with related indemnification obligations described below) for a period of 14 months following the Closing Date. Certain of these representations and warranties are subject to specified exceptions and qualifications contained in the Purchase Agreement and are qualified by the disclosure letters delivered in connection therewith. The Seller Parties have agreed to pay in full or cause to be cancelled or discharged all liens and encumbrances against the Properties at or prior to the Closing Date. If the Seller Parties fail to pay any liens or encumbrances at or prior to the Closing Date, Purchaser Parties may pay those amounts and credit the amount paid against the Purchase Price. The Seller Parties and the Purchaser Parties have agreed to jointly and severally indemnify, hold harmless and defend the other parties from losses in connection with certain matters, including, among others: (i) breaches of representations and warranties and failures of covenants by the other parties; (ii) with respect to indemnification by the Seller Parties only, taxes payable by the Company, its subsidiaries or any of their respective affiliates in connection with any taxable period prior to the Closing Date, and any interest and penalties thereon; and (iii) with respect to indemnification by the Seller Parties only, any stockholder litigation brought by the Company’s stockholders directly or derivatively in connection with the transactions contemplated by the Purchase Agreement, subject to certain limitations. A party will not become liable for indemnification with respect to breaches of representations and warranties and failures of covenants unless and until the aggregate amount of indemnifiable claims by the other party exceeds $500,000 and this liability may not exceed 10% of the Purchase Price. Indemnifiable losses for which the Seller Parties are liable are recoverable by the Purchaser Parties first out of the Escrow Amount and then, to the extent the indemnifiable losses exceed the Escrow Amount, from the Seller Parties, jointly and severally. The Purchase Agreement prohibits the Company from initiating, soliciting, knowingly encouraging or facilitating any inquiries or the making of any proposal, offer or other action that constitutes, or may reasonably be expected to lead to, any Acquisition Proposal (as defined in the Purchase Agreement). However, prior to receipt of the stockholder approval of the Asset Sale and the Plan of Liquidation, if the Company receives a bona fide written Acquisition Proposal that did not result from a breach of these exclusivity provisions and which the Special Committee determines in good faith, after consultation with its legal and financial advisors, is or is reasonably expected to lead to a Superior Proposal (as defined in the Purchase Agreement), the Company may furnish, make available or provide access to non-public information with respect to the Company to the person who made the Acquisition Proposal, participate in negotiations regarding the Acquisition Proposal and disclose to the Company’s stockholders any information required to be disclosed under applicable law. The Purchase Agreement provides that the Board of Directors may, if it determines in good faith after consultation with its legal advisor (and based on the recommendation of the Special Committee) that the failure of the Board of Directors to take certain actions related to changing its recommendation to the Company’s stockholders with respect to its approval of the Asset Sale or the Plan of Liquidation or entering into an agreement related to an Acquisition Proposal (any such action, a “Change in Recommendation”) would be reasonably likely to be inconsistent with the standard of conduct applicable to the Company’s directors under applicable law, subject to certain conditions, (i) make a Change in Recommendation upon receipt by the Company of an Acquisition Proposal that constitutes a Superior Proposal or (ii) otherwise, under certain circumstances, make a Change in Recommendation in response to certain material events, circumstances, changes or developments that were not known to the Board of Directors prior to signing the Purchase Agreement. The Purchase Agreement provides for certain termination rights of the Company and HTI, including HTI’s right to terminate the Purchase Agreement upon the occurrence of a Change in Recommendation or a material violation by the Company of its exclusivity obligations under the Purchase Agreement, in which event the Company will be required to pay HTI a termination fee of $3.6 million . In addition, the Company has agreed to reimburse HTI for up to $850,000 for certain transaction-related expenses (excluding HTI’s advisor expenses) if the Purchase Agreement is terminated by either party due to the Company’s failure to obtain stockholder approval of the Asset Sale and the Plan of Liquidation. If the Company terminates the Purchase Agreement due to HTI’s failure to pay the Purchase Price at closing, HTI is required to reimburse the Company for up to $750,000 in actual third party expenses incurred in connection with the Asset Sale (without excluding Advisor expenses). Similarly, if the Company has not fulfilled certain necessary conditions to close the Asset Sale, other than obtaining stockholder approval of the Asset Sale and the Plan of Liquidation at the Annual Meeting, the Company is required to reimburse HTI for up to $750,000 in actual third party expenses incurred in connection with the Asset Sale (excluding HTI’s advisor’s expenses). The Plan of Liquidation Pursuant to the Plan of Liquidation, the Company will be required to pay or provide for its liabilities and expenses, distribute the remaining proceeds of the liquidation of the Company’s assets to its stockholders, wind up the Company’s operations, and dissolve. The Company’s common stock is registered under the Securities Exchange Act of 1934, as amended (the "Exchange Act"). While implementing the Plan of Liquidation, the Company will remain subject to the reporting requirements under the Exchange Act. The Company may seek relief from the Securities and Exchange Commission (the "SEC") from these reporting requirements after the Company files its articles of dissolution, but there can be no assurance that this relief will be granted. Pursuant to the Plan of Liquidation, the Company will, among other things: • pay or provide for the Company’s liabilities, obligations and expenses, which may include establishing a reserve fund to provide for payment of contingent or unknown liabilities; • liquidate and dissolve the OP and the indirect subsidiaries of the Company and the OP, and distribute the net proceeds of the liquidation in accordance with the provisions of the organizational documents of those entities and the laws of the States of Maryland and Delaware, as applicable; • distribute cash and the remaining proceeds of the Asset Sale and the Company’s liquidation to stockholders in one or more distributions after paying or providing for liabilities, obligations and expenses and taking all necessary or advisable actions to wind up the Company’s affairs; and • wind up the Company’s operations and dissolve the Company, all in accordance with the Plan of Liquidation. The Plan of Liquidation requires the Company to use commercially reasonable efforts to liquidate and dissolve the Company and to distribute all of the Company’s assets to the holders of outstanding shares of common stock no later than the second anniversary of the effective date of the Plan of Liquidation. The Plan of Liquidation also provides, however, that this final distribution will not occur earlier than the end of the 14-month survival period of the representations and warranties under the Purchase Agreement and will not occur prior to final resolution of any unsatisfied indemnification claims or other claims that are first made prior to the end of that period.</t>
  </si>
  <si>
    <t>Summary of Significant Accounting Policies</t>
  </si>
  <si>
    <t>Accounting Policies [Abstract]</t>
  </si>
  <si>
    <t>Note 3 — Summary of Significant Accounting Policies The accompanying unaudited consolidated financial statements of the Company included herein were prepared in accordance with accounting principles generally accepted in the United States of America ("GAAP") for interim financial information and with the instructions to Form 10-Q and Article 10 of Regulation S-X. Accordingly, they do not include all of the information and footnotes required by GAAP for complete financial statements. The information furnished includes all adjustments and accruals of a normal recurring nature, which, in the opinion of management, are necessary for a fair presentation of results for the interim periods. The results of operations for the three and nine months ended September 30, 2017 are not necessarily indicative of the results for the entire year or any subsequent interim period. These financial statements should be read in conjunction with the audited consolidated financial statements and notes thereto as of and for the year ended December 31, 2016 , which are included in the Company's Annual Report on Form 10-K filed with the SEC on March 9, 2017 . There have been no significant changes to the Company's significant accounting policies during the nine months ended September 30, 2017 other than the updates described below. Principles of Consolidation and Basis of Presentation The accompanying consolidated financial statements include the accounts of the Company, the OP and its subsidiaries. All intercompany accounts and transactions are eliminated in consolidation. In determining whether the Company has a controlling financial interest in a joint venture and the requirement to consolidate the accounts of that entity, management considers factors such as ownership interest, authority to make decisions and contractual and substantive participating rights of the other partners or members as well as whether the entity is a variable interest entity ("VIE") for which the Company is the primary beneficiary. The Company has determined the OP is a VIE of which the Company is the primary beneficiary. Substantially all of the Company's assets and liabilities are held by the OP. Recently Issued Accounting Pronouncements In May 2014, the Financial Accounting Standards Board (“FASB”) issued an update (“ASU 2014-09”) establishing Accounting Standards Codification (“ASC”) Topic 606, Revenue from Contracts with Customers (“ASC 606”). ASU 2014-09, as amended by subsequent ASUs on the topic, establishes a comprehensive model for entities to use in accounting for revenue arising from contracts with customers. Under ASC 606, an entity is required to recognize revenue when it transfers promised goods or services to customers in an amount that reflects the consideration to which the entity expects to be entitled in exchange for those goods or services. ASC 606 is effective for fiscal years, and interim periods within those fiscal years, beginning after December 15, 2017. A reporting entity may apply the amendments in ASC 606 using either a modified retrospective approach, by recording a cumulative-effect adjustment to equity as of the beginning of the fiscal year of adoption or a full retrospective approach. The Company will adopt this guidance effective January 1, 2018 and currently expects to utilize the modified retrospective approach upon adoption and does not expect that this will result in a significant cumulative-effect adjustment to equity. If stockholder approval of the Asset Sale and the Plan of Liquidation is obtained, the Company anticipates that the provisions of this guidance will no longer apply. The Company has progressed in its project plan in evaluating its various revenue streams in order to identify any differences in the timing, measurement or presentation of revenue recognition under ASC 606 and ASC Topic 842, Leases (“ASC 842”). Based on the Company’s evaluation of its various revenue streams, the Company believes that certain elements of resident services and fee income in its seniors housing - operating properties segment as well as gains on the sale of real estate could be impacted by the adoption of ASC 606. Resident services and fee income that may be affected by ASC 606 is generated through services the Company provides to residents of its seniors housing communities that are in addition to the residents’ contractual rights to occupy living and common-area space at the communities, such as care, meals, transportation, and activities. ASC 606 requires an entity to recognize revenue to depict the transfer of goods or services to customers in an amount that reflects the consideration to which the entity expects to be entitled in exchange for those goods or services. While these revenue streams may be subject to the application of ASC 606, the Company believes that the timing of revenue recognition will be consistent with the current accounting model because the revenues associated with these services are generally recognized on a monthly basis. As it relates to gains on the sale of real estate, the Company expects that this standard could have an impact on the timing of gains on certain sales of real estate as a result of more transactions generally qualifying as sales of real estate and revenue being recognized at an earlier date than under current accounting guidance. Specifically, the Company expects that this would impact partial sales of real estate in situations where the Company no longer retains a controlling financial interest. If the Company were to enter into partial sales of real estate, the Company would derecognize the real estate asset consistent with the principles outlined in ASC 606 and any retained non-controlling ownership interest would be measured at fair value consistent with the guidance on noncash consideration in ASC 606. Lastly, upon adoption of ASC 606, the Company believes that it will likely have to separately disclose the components of its total revenue between lease revenue accounted for under existing lease guidance and service revenue accounted for under ASC 606. The Company is continuing to evaluate any differences in the timing, measurement, or presentation of revenue recognition and the impact on the Company's consolidated financial statements and internal accounting processes resulting from ASC 606 as well as ASC Topic 842, as discussed below. In February 2016, the FASB issued an update ASU 2016-02 establishing ASC Topic 842, which sets out the principles for the recognition, measurement, presentation and disclosure of leases for both lessees and lessors. ASC 842 supersedes previous leasing standards and is effective for reporting periods beginning after December 15, 2018. Early adoption is permitted. ASC 842 will impact the lease accounting model for both lessees and lessors. The Company will adopt this guidance effective January 1, 2019. If stockholder approval of the Asset Sale and the Plan of Liquidation is obtained, the Company anticipates that the provisions of this guidance will no longer apply. The Company is a lessee for two of its properties for which it has ground leases as of September 30, 2017. For these leases, the Company will be required to record a right-of-use asset and lease liability equal to the present value of the remaining lease payments upon adoption of this update. The new standard requires lessees to apply a dual lease classification approach, classifying leases as either finance or operating leases based on the principle of whether or not the lease is effectively a financed purchase by the lessee. This classification will determine whether lease expense is recognized based on an effective interest method or on a straight line basis over the term of the lease, respectively. A lessee is also required to record a right-of-use asset and a lease liability for all leases with a term greater than 12 months regardless of their classification. Leases with a term of 12 months or less will be accounted for similar to existing guidance for operating leases today. From a lessor perspective the Company expects that the new standard will impact the presentation of lease and non-lease components of revenue such as rent, and operating expense reimbursements including common area maintenance, taxes, and insurance from leases for which the Company is a lessor. The Company does not expect this guidance to impact its existing lessor revenue recognition pattern. The Company anticipates that it will elect the following practical expedients, which must be elected as a package and applied consistently by an entity to all of its leases, which allow the Company to not have to reassess the following upon adoption: (i) whether any expired or existing contract contains a lease, (ii) lease classification related to expired or existing leases, or (iii) whether costs incurred on existing leases qualify as initial direct costs. The Company is continuing to evaluate any differences in the timing, measurement, or presentation of lessor revenues as well as the impact of the new lessee accounting model on the Company’s consolidated financial position, results of operations and disclosures. In January 2016, the FASB issued an update that amends the recognition and measurement of financial instruments. The new guidance revises an entity's accounting related to equity investments and the presentation of certain fair value changes for financial liabilities measured at fair value. Among other things, it also amends the presentation and disclosure requirements associated with the fair value of financial instruments. The Company will adopt this guidance effective January 1, 2018. The Company expects that there will be no impact to the Company's consolidated financial position, results of operations and cash flows. In March 2016, the FASB issued guidance which requires an entity to determine whether the nature of its promise to provide goods or services to a customer is performed in a principal or agent capacity and to recognize revenue in a gross or net manner based on its principal/agent designation. The Company will adopt this guidance effective January 1, 2018. The Company expects that there will be no impact to the Company's consolidated financial position, results of operations and cash flows. In August 2016, the FASB issued guidance on how certain transactions should be classified and presented in the statement of cash flows as either operating, investing or financing activities. Among other things, the update provides specific guidance on where to classify debt prepayment and extinguishment costs, payments for contingent consideration made after a business combination and distributions received from equity method investments. The Company will adopt this guidance effective January 1, 2018. The Company expects that there will be no impact to the Company's consolidated financial position, results of operations and cash flows. In November 2016, the FASB issued guidance on the classification of restricted cash in the statement of cash flows. The amendment requires restricted cash to be included in the beginning-of-period and end-of-period total cash amounts. Therefore, transfers between cash and restricted cash will no longer be shown on the statement of cash flows. The Company will adopt this guidance effective January 1, 2018, using a retrospective transition method. As a result, the Company will restate its statements of cash flows for all periods presented to include restricted cash in the beginning and ending cash balances and remove all transfers between cash and restricted cash from operating, investing and financing activities. In February 2017, the FASB issued guidance on the derecognition of nonfinancial assets. The guidance clarifies the definition of in substance non-financial assets, unifies guidance related to partial sales of non-financial assets, eliminates rules specifically addressing the sales of real estate, removes the exception to the financial asset derecognition model and clarifies the accounting for contributions of non-financial assets to joint ventures. The Company will adopt this guidance effective January 1, 2018. The Company expects that any future sales of real estate in which the Company retains a non-controlling interest in the property would result in the full gain amount being recognized at the time of the partial sale. Historically, the Company has not retained any interest in properties it has sold. If stockholder approval of the Asset Sale and the Plan of Liquidation is obtained, the Company anticipates that the provisions of this guidance will no longer apply. In May 2017, the FASB issued guidance that clarifies which changes to the terms or conditions of a share-based payment award require an entity to apply modification accounting. The update states that modification accounting should be used unless the fair value of the award, the vesting terms of the award and the classification of the award as either equity or liability, all do not change as a result of the modification. The Company will adopt this guidance effective January 1, 2018. The Company expects that any future modifications to its issued share-based awards will be accounted for using modification accounting, unless the modification meets all of the exception criteria noted above. As a result, the modification would be treated as an exchange of the original award for a new award, with any incremental fair value being treated as additional compensation cost. Recently Adopted Accounting Pronouncements In October 2016, the FASB issued guidance where a reporting entity will need to evaluate if it should consolidate a VIE. The amendments change the evaluation of whether a reporting entity is the primary beneficiary of a VIE by changing how a single decision maker of a VIE treats indirect interests in the entity held through related parties that are under common control with the reporting entity. The revised guidance is effective for reporting periods beginning after December 15, 2016. Early adoption is permitted. The Company has adopted the provisions of this guidance beginning January 1, 2017 and determined that there is no impact to the Company's consolidated financial position, results of operations and cash flows. In January 2017, the FASB issued guidance that revises the definition of a business. This new guidance is applicable when evaluating whether an acquisition should be treated as either a business acquisition or an asset acquisition. Under the revised guidance, when, among other things, substantially all of the fair value of gross assets acquired is concentrated in a single asset or group of similar assets, the assets acquired would not be considered a business. The revised guidance is effective for reporting periods beginning after December 15, 2017, and the amendments will be applied prospectively. Early application is permitted only for transactions that have not previously been reported in issued financial statements. The Company has assessed this revised guidance and expects, based on historical acquisitions, that, in most cases, a future property acquisition would be treated as an asset acquisition rather than a business acquisition, which would result in the capitalization of related transaction costs. The Company has adopted the provisions of this guidance beginning January 1, 2017.</t>
  </si>
  <si>
    <t>Real Estate Investments</t>
  </si>
  <si>
    <t>Real Estate Investments, Net [Abstract]</t>
  </si>
  <si>
    <t>Note 4 — Real Estate Investments The following table presents future minimum base rental cash payments due to the Company over the next five years and thereafter as of September 30, 2017 . These amounts exclude contingent rent payments, as applicable, that may be collected from certain tenants based on provisions related to sales thresholds and increases in annual rent based on exceeding certain economic indexes, among other items. (In thousands) Future Minimum Base Rent Payments October 1, 2017 — December 31, 2017 $ 2,251 2018 8,801 2019 8,349 2020 7,860 2021 6,431 Thereafter 18,846 Total $ 52,538 As of September 30, 2017 and 2016 , the Company had no tenants (including, for this purpose, all affiliates of such tenants) whose annualized rental income on a straight-line basis represented 10% or more of consolidated annualized rental income on a straight-line basis for all properties. The following table lists the states where the Company has a concentration of properties where annualized rental income on a straight-line basis represented 10% or more of consolidated annualized rental income on a straight-line basis as of September 30, 2017 and 2016 : September 30, State 2017 2016 Illinois 41.7% 42.2% Georgia 11.9% 11.9% Intangible Assets and Liabilities Acquired intangible assets and liabilities consisted of the following as of the periods presented: September 30, 2017 December 31, 2016 (In thousands) Gross Carrying Amount Accumulated Amortization Net Carrying Amount Gross Carrying Amount Accumulated Amortization Net Carrying Amount Intangible assets: In-place leases $ 16,023 $ 5,848 $ 10,175 $ 16,023 $ 4,058 $ 11,965 Intangible market lease assets 2,427 699 1,728 2,427 434 1,993 Total acquired intangible assets $ 18,450 $ 6,547 $ 11,903 $ 18,450 $ 4,492 $ 13,958 Intangible liabilities: Above-market ground lease liabilities $ 180 $ 34 $ 146 $ 180 $ 22 $ 158 Intangible market lease liabilities 1,721 277 1,444 1,722 179 1,543 Total acquired intangible liabilities $ 1,901 $ 311 $ 1,590 $ 1,902 $ 201 $ 1,701 The following table discloses amounts recognized within the consolidated statements of operations and comprehensive loss related to amortization of in-place lease assets, amortization and accretion of above- and below-market lease assets and liabilities, net and the accretion of above-market ground leases, for the periods presented: Three Months Ended September 30, Nine Months Ended September 30, (In thousands) 2017 2016 2017 2016 Amortization of in-place leases (1) $ 587 $ 788 $ 1,790 $ 2,525 Amortization (accretion) of above- and below-market leases, net (2) $ 55 $ 55 $ 166 $ 166 Accretion of above-market ground leases (3) $ (4 ) $ (4 ) $ (12 ) $ (12 ) _______________ (1) Reflected within depreciation and amortization expense (2) Reflected within rental income (3) Reflected within property operating and maintenance expense The following table provides the projected amortization expense and adjustments to revenues for the next five years: (In thousands) October 1, 2017 — December 31, 2017 2018 2019 2020 2021 In-place lease assets $ 572 $ 2,197 $ 2,022 $ 1,794 $ 1,285 Total to be added to amortization expense $ 572 $ 2,197 $ 2,022 $ 1,794 $ 1,285 Above-market lease assets $ 86 $ 318 $ 309 $ 301 $ 224 Below-market lease liabilities (33 ) (132 ) (131 ) (127 ) (120 ) Total to be deducted from rental income $ 53 $ 186 $ 178 $ 174 $ 104 Above-market ground lease liabilities $ (4 ) $ (16 ) $ (16 ) $ (16 ) $ (16 ) Total to be deducted from property operating and maintenance expense $ (4 ) $ (16 ) $ (16 ) $ (16 ) $ (16 ) Non-Recurring Fair Value Measurement Assessment As a result of the Board of Directors' approval of the Asset Sale and Plan of Liquidation, the Company reconsidered its intended holding period for all of its operating properties and evaluated the impact on its ability to recover the carrying value of such properties based on the expected cash flows over its intended holding period. The Company's estimated future cash flows expected to be generated are based on management’s experience in its real estate market and the effects of current market conditions. The assumptions are subject to economic and market uncertainties including, among others, market capitalization rates, discount rates, demand for space, competition for tenants, changes in market rental rates, and costs to operate the property. Additionally, the Company made assumptions as to the costs associated with the consummation of the Asset Sale. Such costs would have an impact on the estimated future cash flows expected to be received for the properties. As the estimates used by management are difficult to predict and are subject to alteration through future events, the cash flows estimated by management in its impairment analysis may not be achieved, and actual losses or impairment may be realized in the future. Based on the terms of the Purchase Agreement, the Company performed its analysis at the portfolio level and grouped all 19 properties together. The aggregate carrying value of the portfolio did not exceed the aggregate estimated fair value less costs to sell.</t>
  </si>
  <si>
    <t>Mortgage Notes Payable</t>
  </si>
  <si>
    <t>Debt Disclosure [Abstract]</t>
  </si>
  <si>
    <t>Note 5 — Mortgage Note Payable The following table reflects the Company's mortgage note payable as of September 30, 2017 and December 31, 2016 : Outstanding Loan Amount as of Effective Interest Rate Portfolio Encumbered Properties September 30, 2017 December 31, 2016 Interest Rate Maturity (In thousands) (In thousands) Philip Professional Center — Lawrenceville, GA 2 $ 4,922 $ 4,997 4.0 % Fixed Oct. 2019 Deferred financing costs, net of accumulated amortization (56 ) (78 ) Mortgage note payable, net of deferred financing costs $ 4,866 $ 4,919 As of September 30, 2017 , the Company had pledged $9.0 million of total real estate investments, net as collateral for the mortgage note payable. This real estate is not available to satisfy other debts and obligations unless first satisfying the mortgage note payable on the property. The Company makes payments of principal and interest on its mortgage note payable on a monthly basis. The following table summarizes the scheduled aggregate principal payments on the Company's mortgage note payable for the five years subsequent to September 30, 2017 and thereafter: (In thousands) Future Principal Payments October 1, 2017 — December 31, 2017 $ 25 2018 104 2019 4,793 2020 — 2021 — Thereafter — Total $ 4,922</t>
  </si>
  <si>
    <t>Fair Value of Financial Instruments</t>
  </si>
  <si>
    <t>Fair Value Disclosures [Abstract]</t>
  </si>
  <si>
    <t>Note 6 — Fair Value of Financial Instruments GAAP establishes a hierarchy of valuation techniques based on the observability of inputs used in measuring financial instruments at fair value. GAAP establishes market-based or observable inputs as the preferred source of values, followed by valuation models using management assumptions in the absence of market inputs. The three levels of the hierarchy are described below: Level 1 — Quoted prices in active markets for identical assets and liabilities that the reporting entity has the ability to access at the measurement date. Level 2 — Inputs other than quoted prices included within Level 1 that are observable for the asset and liability or can be corroborated with observable market data for substantially the entire contractual term of the asset or liability. Level 3 — Unobservable inputs that reflect the entity's own assumptions that market participants would use in the pricing of the asset or liability and are consequently not based on market activity, but rather through particular valuation techniques. The determination of where an asset or liability falls in the hierarchy requires significant judgment and considers factors specific to the asset or liability. In instances where the determination of the fair value measurement is based on inputs from different levels of the fair value hierarchy, the level in the fair value hierarchy within which the entire fair value measurement falls is based on the lowest level input that is significant to the fair value measurement in its entirety. The Company evaluates its hierarchy disclosures each quarter and depending on various factors, it is possible that an asset or liability may be classified differently from quarter to quarter. However, the Company expects that changes in classifications between levels will be rare. The Company is required to disclose the fair value of financial instruments for which it is practicable to estimate that value. The fair value of short-term financial instruments such as cash, restricted cash, straight-line rent receivable, prepaid expenses and other assets, deferred costs, net, accounts payable and accrued expenses, deferred rent and distributions payable approximates their carrying value on the consolidated balance sheets due to their short-term nature. The fair value of the Company's remaining financial instrument that is not reported at fair value on the consolidated balance sheet is reported below. Carrying Amount at Fair Value at Carrying Amount at Fair Value at (In thousands) Level September 30, September 30, December 31, December 31, Mortgage note payable and mortgage premium, net 3 $ 5,003 $ 5,002 $ 5,110 $ 5,085 The fair value of the mortgage note payable is estimated using a discounted cash flow analysis, based on the Advisor's experience with similar types of borrowing arrangements.</t>
  </si>
  <si>
    <t>Equity [Abstract]</t>
  </si>
  <si>
    <t>Note 7 — Common Stock The Company had approximately 7.0 million shares of common stock outstanding, including unvested restricted shares and shares issued pursuant to the DRIP, net of shares repurchased under the share repurchase program (as amended, the “SRP”), as of September 30, 2017 and December 31, 2016 . The Company had received total proceeds from the IPO and the DRIP, net of share repurchases, of $171.1 million and $171.5 million as of September 30, 2017 and December 31, 2016 , respectively. The Company had paid distributions on a monthly basis to stockholders of record at a rate equivalent to $1.56 per annum, per share of common stock, beginning on March 15, 2015. Distributions were payable by the 5th day following each month end to stockholders of record at the close of business each day during the prior month. On July 18, 2017, in light of the pending Asset Sale and Plan of Liquidation, the Board of Directors determined that the Company will cease declaring and paying regular distributions to its stockholders following the distributions to stockholders of record with respect to each day during the month of July 2017. Distribution payments are dependent on the availability of funds. The Board of Directors may reduce the amount of distributions paid or suspend distribution payments at any time and therefore distribution payments are not assured. Distribution Reinvestment Plan Pursuant to the DRIP, stockholders may elect to reinvest distributions by purchasing shares of common stock in lieu of receiving cash. No dealer manager fees or selling commissions are paid with respect to shares purchased under the DRIP. The shares purchased pursuant to the DRIP have the same rights and are treated in the same manner as the shares issued pursuant to the IPO. The Board of Directors may designate that certain cash or other distributions be excluded from reinvestment pursuant to the DRIP. On June 29, 2016, the Board of Directors amended the DRIP to provide that any amendment, suspension or termination of the DRIP will become effective immediately upon (i) the Company’s public announcement of such amendment, suspension or termination and (ii) the Company’s mailing of a notice regarding the amendment, suspension or termination to each DRIP participant. Shares issued under the DRIP are recorded to equity in the accompanying consolidated balance sheets in the period distributions are declared. The Company announced on April 28, 2017 that it had determined to temporarily suspend its DRIP, in contemplation of the Asset Sale. Furthermore, on June 16, 2017, the Company’s Board of Directors determined it most appropriate to suspend the DRIP indefinitely. The suspension became effective on June 19, 2017. As a result, no re-investment pursuant to the DRIP occurred subsequent to the distributions to stockholders of record with respect to each day during the month of March 2017. During the three months ended March 31, 2017, the per share purchase price of shares issued pursuant to the DRIP was $23.75 per share which was equal to 95% of the offering price in the IPO, and the Company issued approximately 60,000 shares of common stock pursuant to the DRIP during that period, generating aggregate proceeds of $1.4 million . On July 18, 2017, the independent directors of the Board of Directors, who comprise a majority of the Board of Directors unanimously approved an Estimated Per-Share NAV as of July 18, 2017 of $17.64 . Beginning on July 19, 2017, the date the Estimated-Per Share NAV was first published (the “NAV Pricing Date”), the per share price for shares pursuant to the DRIP, if any, will be issued at the Estimated-Per Share NAV. Share Repurchase Program The Board of Directors has adopted a SRP that enables stockholders to sell their shares to the Company in limited circumstances. On June 16, 2017, in furtherance of the Asset Sale, the Board of Directors determined to suspend the Company’s SRP indefinitely and, as authorized by the terms of the SRP, to reject any repurchase requests that the Company has received or will receive during calendar year 2017. The suspension of the SRP became effective as of July 19, 2017. Prior to this suspension, the SRP permitted investors to sell their shares back to the Company after they have held them for at least one year, subject to significant conditions and limitations described below. Prior to the time that the Company’s shares are listed on a national securities exchange and until the Company began to calculate Estimated Per-Share NAV (other than with respect to a repurchase request that is made in connection with a stockholder’s death or disability), the repurchase price per share depended on the length of time investors held such shares as follows: after one year from the purchase date — the lower of $23.13 or 92.5% of the amount they actually paid for each share, and after two years from the purchase date — the lower of $23.75 or 95.0% of the amount they actually paid for each share (in each case, as adjusted for any stock distributions, combinations, splits and recapitalizations). In cases of requests for death and disability, the repurchase prices were equal to the price actually paid for each such share. Beginning with the NAV Pricing Date, the price per share that the Company would have paid to repurchase its shares would have been equal to its Estimated Per-Share NAV at the time of repurchase multiplied by a percentage equal to (i) 92.5% , if the person seeking repurchase has held his or her shares for a period greater than one year and less than two years; (ii) 95.0% , if the person seeking repurchase has held his or her shares for a period greater than two years and less than three years; (iii) 97.5% , if the person seeking repurchase has held his or her shares for a period greater than three years and less than four years; or (iv) 100.0% , if the person seeking repurchase has held his or her shares for a period greater than four years. In cases of requests for death and disability, the repurchase prices would have been equal to Estimated Per-Share NAV at the time of repurchase. Subject to limited exceptions, stockholders who redeem their shares of the Company's common stock within the first four months from the date of purchase would have been subject to a short-term trading fee of 2% of the aggregate Estimated Per-Share NAV of the shares of common stock received. If the SRP remained effective beyond the NAV Pricing Date, which occurred after the SRP was indefinitely suspended, the price per share that the Company would have paid to repurchase its shares would have been based on Estimated Per-Share NAV. Repurchases of shares of the Company's common stock, when requested, were at the sole discretion of the Board of Directors. Until the SRP Amendment (described below), the Company limited the number of shares repurchased during any calendar year to 5% of the weighted average number of shares of common stock outstanding on December 31st of the previous calendar year. In addition, the Company was only authorized to repurchase shares in a given quarter up to the amount of proceeds received from its DRIP in that same quarter. On January 25, 2016, the Company's Board of Directors approved and amended the SRP (the "SRP Amendment") to supersede and replace the existing SRP. Under the SRP Amendment, repurchases of shares of the Company's common stock, when requested, were at the sole discretion of the Board of Directors and generally will be made semiannually (each six-month period ending June 30 or December 31, a “fiscal semester”). Repurchases for any fiscal semester were limited to a maximum of 2.5% of the weighted average number of shares of common stock outstanding during the previous fiscal year (the "Prior Year Outstanding Shares"), with a maximum for any fiscal year of 5.0% of the Prior Year Outstanding Shares. In addition, the Company was only authorized to repurchase shares in a given fiscal semester up to the amount of proceeds received from its DRIP in that same fiscal semester. Any repurchase requests received during such fiscal semester were paid at the applicable Estimated Per-Share NAV then in effect. On September 21, 2016, the Board of Directors further amended the Company’s SRP (the "Special 2016 SRP Amendment") to provide, solely for calendar year 2016, for one twelve-month repurchase period ending December 31, 2016. The annual limit on repurchases under the SRP remained unchanged and continued to be limited to a maximum of 5.0% of the Prior Year Outstanding Shares and was subject to the terms and limitations set forth in the SRP. Following calendar year 2016, the repurchase periods returned to two semi-annual periods and applicable limitations set forth in the SRP. The Special 2016 SRP Amendment became effective on September 22, 2016 and only applied to repurchase periods in calendar year 2016. The SRP will immediately terminate if the Company's shares are listed on any national securities exchange. In addition, the Board of Directors may amend, suspend (in whole or in part) or terminate the SRP at any time, with effect the day following announcement of the amendment, suspension or termination upon 30 days’ prior written notice to the Company's stockholders. If a stockholder requests a repurchase and the repurchase is approved by the Board of Directors, the Company will reclassify such obligation from equity to a liability based on the value of the obligation. Shares purchased under the SRP will have the status of authorized but unissued shares. The following table reflects the number of shares repurchased cumulatively through September 30, 2017 : Number of Shares Repurchased Weighted-Average Price per Share Cumulative repurchases as of December 31, 2016 1,021 $ 24.97 Nine months ended September 30, 2017 (1) 82,494 22.79 Cumulative repurchases as of September 30, 2017 83,515 $ 22.82 _______________ (1) Represents repurchases related to repurchase requests received during 2016, including 82,494 shares repurchased during the nine months ended September 30, 2017 for approximately $1.9 million at a weighted average price per share of $22.79 , net of 1,110 share repurchase requests that were canceled. Excludes rejected repurchase requests received during 2016 with respect to 181,389 shares for $4.0 million at a weighted average price per share of $22.29 , which were unfulfilled. On June 16, 2017, in furtherance of the Asset Sale, the Board of Directors determined to suspend the SRP indefinitely and, as authorized by the terms of the SRP, to reject any repurchase requests that the Company has received or will receive during calendar year 2017. The suspension of the SRP became effective as of July 19, 2017 and no shares have been, or will be, repurchased in connection with requests made during 2017.</t>
  </si>
  <si>
    <t>Related Party Transactions and Arrangements</t>
  </si>
  <si>
    <t>Related Party Transactions [Abstract]</t>
  </si>
  <si>
    <t>Note 8 — Related Party Transactions and Arrangements As of September 30, 2017 and December 31, 2016 , American Realty Capital Healthcare III Special Limited Partnership, LLC (the "Special Limited Partner"), an entity controlled by the Sponsor, owned 8,888 shares of the Company's outstanding common stock. As of September 30, 2017 and December 31, 2016 , the Advisor held 90 units of limited partner interests in the OP ("OP Units"). The Former Dealer Manager served as the dealer manager of the IPO. SK Research, LLC ("SK Research") and American National Stock Transfer, LLC ("ANST"), both subsidiaries of the parent company of the Former Dealer Manager, provided other general professional services through December 2015 and January 2016, respectively. RCS Capital Corporation ("RCAP"), the parent company of the Former Dealer Manager and certain of its affiliates that provided the Company with services, filed for Chapter 11 bankruptcy protection in January 2016, prior to which it was also under common control with AR Global, the parent of the Sponsor. In May 2016, RCAP and its affiliated debtors emerged from bankruptcy under the new name Aretec Group, Inc. On March 8, 2017, the creditor trust established in connection with the RCAP bankruptcy filed suit against AR Global, the Advisor, advisors of other entities sponsored by AR Global, and AR Global’s principals (including Mr. Weil, the executive chairman of the Board of Directors). The suit alleges, among other things, certain breaches of duties to RCAP. The Company is not named in the suit, nor are there allegations related to the services the Advisor provides to the Company. On May 26, 2017, the defendants moved to dismiss. The Advisor has informed the Company that it believes the suit is without merit and intends to defend against it vigorously. Purchase Agreement On June 16, 2017, the Company, the OP and HT III Holdco entered into the Purchase Agreement with HTI, HTI OP and HTI Holdco. HTI is sponsored and advised by affiliates of the Advisor. Pursuant to the Purchase Agreement, the Purchaser Parties have agreed to purchase membership interests in the Company’s indirect subsidiaries which collectively own all 19 properties owned by the Company and comprise substantially all of the Company’s assets for the Purchase Price, subject to reductions for debt assumed or repaid and customary prorations and closing adjustments. See Note 2 — Purchase Agreement and Plan of Liquidation. AR Global Arrangements In connection with the execution of the Purchase Agreement, the Company, the Advisor, the Property Manager and AR Global, as guarantor, entered into the Letter Agreement, pursuant to which, subject to the completion of the Asset Sale, the parties resolved matters related to expense reimbursements or fees previously paid by the Company to the Advisor and its affiliates (the “Excess Amount”) and made certain agreements with respect to all fees and other amounts that would be payable to the Advisor and its affiliates pursuant to the Company's advisory agreement with the Advisor (the "Advisory Agreement"), the Company's property management agreement with the Property Manager (the "Property Management Agreement") and the limited partnership agreement of the OP (the “LPA”) if the Asset Sale is completed. Letter Agreement Pursuant to the Letter Agreement, as satisfaction of the Excess Amount, the Advisor and the Property Manager will pay, tender, waive or assume certain fees, expenses and obligations, as applicable. The Excess Amount aggregates to $3.68 million consisting of the “Excess O&amp;O Amount” and the “Excess Oversight Amount” as described below. • Pursuant to the Advisory Agreement, the Company reimbursed the Advisor and its affiliates, including subsidiaries of RCAP up to 2.0% of gross offering proceeds for organization and offering expenses, which included reimbursements to the Advisor for other organization and offering expenses that it incurred for due diligence fees included in detailed and itemized invoices. The Advisor was responsible for offering costs, excluding selling commissions and dealer manager fees, in excess of the 2.0% cap as of the end of the IPO. As of the end of the IPO, offering and related costs, excluding commissions and dealer manager fees, exceeded 2.0% of gross proceeds received from the IPO by $3.77 million . This amount includes $3.54 million already paid by the Company to the Advisor and its affiliates (the “Excess O&amp;O Amount”) and $228 thousand of unpaid disputed fees payable to affiliates of AR Global, including subsidiaries of RCAP (the “Disputed Amount”). Pursuant to the Letter Agreement, to the extent any portion of the Disputed Amount is found to be payable, it will be paid by the Advisor (with this obligation guaranteed by AR Global) and will not be the responsibility of the Company. • Pursuant to the Property Management Agreement, the Company was responsible for paying the Property Manager an oversight fee of 1.0% of gross revenues ("Oversight Fees") for the Property Manager’s supervision of third parties managing certain of the Properties, which the Company had previously overpaid to the Property Manager in an amount equal to approximately $141 thousand (the “Excess Oversight Amount”). The parties have agreed, as partial satisfaction of the Excess Amount, that the Advisor and Property Manager, as applicable, will: • surrender 83,018 limited partnership units of the OP designated as "Class B Units" (the "Class B Units") previously issued to the Advisor and the additional 12,624 Class B Units issued in November 2017 with respect to the quarter ended September 30, 2017 in accordance with the terms of the Advisory Agreement and the LPA, with the value of the Class B Units so surrendered calculated in accordance with the Letter Agreement, at the fair market value thereof as reasonably determined by the Board of Directors as of the Closing Date, which per-unit amount will be based on the per-share value as implied from the Purchase Agreement; • waive amounts that would have been payable by the Company with respect to certain transition services provided by the Advisor beginning as of January 1, 2018 and through the later of (1) dissolution of the Company and (2) 30 days following the expiration of the 14 month survival period of the representation and warranties under the Purchase Agreement, valued at $0.24 million in the aggregate; • waive amounts with respect to certain administrative expense reimbursements that would be payable to the Advisor by the Company for expenses incurred during the nine months ending December 31, 2017, valued at $0.10 million per month and $0.87 million in the aggregate; • waive amounts that would have been payable to the Property Manager by the Company as Oversight Fees in accordance with the terms of the Property Management Agreement; • waive amounts that would have been payable to the Advisor by the Company in accordance with the terms of the Advisory Agreement and the LPA (as amended by the contemplated amendments to the Advisory Agreement and the LPA (the "Contemplated Amendments”), which have not yet been executed and will not become effective if the Asset Sale does not close), with respect to cash asset management and oversight fees for the period commencing October 1, 2017 and ending on the Closing Date; and • waive fees valued at approximately $24,000 potentially payable by the Company to one of the subsidiaries of RCAP in addition to the Disputed Amount. Following the Closing Date, the Advisor will pay to the Company any Excess Amount in excess of the value of the foregoing bullet points in two equal installments, the first of which will be due within three days following the Closing Date and the second of which will be due within six months following the Closing Date. These payments are guaranteed by AR Global. The Letter Agreement will be null and void if the Purchase Agreement is terminated. Other than as contemplated by the Letter Agreement, if the Asset Sale is completed, no fees or other amounts are or will become due or otherwise payable under the Advisory Agreement, the Property Management Agreement, the LPA or any other agreement between the Company and the Advisor and its affiliates. Advisory Agreement and Property Management Agreement Amendments As contemplated by the Letter Agreement, concurrently with the execution of the Purchase Agreement, the Company, the OP and the Advisor entered into an amendment to the Advisory Agreement (the “Advisory Agreement Amendment”) and the Company and the Property Manager also entered into an amendment to the Property Management Agreement (the “Property Management Amendment”). Pursuant to the Advisory Agreement Amendment, the Advisor has agreed to provide the Company services required to implement the Plan of Liquidation following the Closing Date. Pursuant to the Advisory Agreement Amendment, the amounts payable by the Company to Advisor for these services will be automatically waived in partial satisfaction of the Excess Amount in accordance with the terms of the Letter Agreement, and no other amounts will be payable to the Advisor following the Closing Date. Pursuant to the Property Management Amendment, the Property Manager agreed to continue to provide any property management or wind-down services under the Property Management Agreement at no cost or charge. The Property Management Amendment will be null and void if the Purchase Agreement is terminated. The Advisory Agreement Amendment will only become effective at the Closing Date and will be of no force or effect in the event the Purchase Agreement is terminated prior to the Closing Date. Contemplated Amendments to Advisory Agreement and LPA Pursuant to the Letter Agreement, prior to the Closing Date, the Company and the Advisor agreed to enter into the Contemplated Amendments, an amendment to the Advisory Agreement and an amendment to the LPA, effective as of October 1, 2017, to facilitate the establishment of a value for Class B Units consistent with the applicable provisions of the Letter Agreement and certain of the other payments contemplated by the Letter Agreement. The Contemplated Amendments have not yet been executed. Notwithstanding the date the Contemplated Amendments are executed, they will be effective as of October 1, 2017 and only if the Asset Sale and the Plan of Liquidation are approved and the Asset Sale closes. They will be of no force or effect in the event the Purchase Agreement is terminated prior to the Closing Date. Fees Incurred in Connection with the IPO The Advisor, Sponsor and Former Dealer Manager and their affiliates received compensation and reimbursement for services relating to the IPO. All offering costs incurred by the Company and the Advisor, Sponsor and Former Dealer Manager and their affiliates on behalf of the Company are charged to additional paid-in capital on the accompanying consolidated balance sheets. No offering costs were incurred during the three and nine months ended September 30, 2017 or 2016 . As of September 30, 2017 and December 31, 2016 , the Company had $0.2 million payable to the Former Dealer Manager and its affiliates for services relating to the IPO. Fees Incurred and Participations Paid in Connection With the Operations of the Company The Advisor receives an acquisition fee of 1.5% of the contract purchase price of each property acquired and 1.5% of the amount advanced for a loan or other investment. The Advisor is also reimbursed for services provided for which it incurs investment-related expense, or insourced expenses. Such insourced expenses may not exceed 0.5% of the contract purchase price of each acquired property and 0.5% of the amount advanced for a loan or other investment. Additionally, the Company reimburses the Advisor for third party acquisition expenses. The Company also reimburses the Advisor for legal expenses it or its affiliates incur in connection with the selection, evaluation and acquisition of assets, in an amount not to exceed 0.1% of the contract purchase price of each property or 0.1% of the amount advanced for each loan or other investment. Once the proceeds from the IPO have been fully invested, the aggregate amount of acquisition fees and any financing coordination fees (as described below) for any new acquisitions may not exceed 2.0% of the contract purchase price and the amount advanced for a loan or other investment for all the assets acquired. In no event will the total of all acquisition fees, acquisition expenses and any financing coordination fees payable with respect to a particular investment exceed 4.5% of the contract purchase price of the Company's portfolio to be measured at the close of the acquisition phase or 4.5% of the amount advanced for all loans or other investments. Pursuant to the Letter Agreement, no acquisitions fees or related expense reimbursements will be payable following the closing of the Asset Sale. If the Advisor provides services in connection with the origination or refinancing of any debt that the Company obtains and uses to acquire properties or to make other permitted investments, or that is assumed, directly or indirectly, in connection with the acquisition of properties, the Company will pay the Advisor a financing coordination fee equal to 0.75% of the amount available and/or outstanding under such financing, subject to certain limitations. Pursuant to the Letter Agreement, no financing coordination fees will be payable following the closing of the Asset Sale pursuant to the Letter Agreement. The Advisor manages the Company’s day-to-day operations. Since the Company’s inception, in lieu of paying the Advisor in cash for its asset management services, the Company has compensated the Advisor by causing the OP to issue Class B Units to the Advisor (subject to periodic approval by the Board of Directors). The Class B Units are intended to be profit interests that will vest, and no longer be subject to forfeiture, at such time as any one of the following events occur: (1) the termination of the Advisory Agreement by an affirmative vote of a majority of the Company's independent directors without cause; (2) a listing of the Company's common stock on a national securities exchange; or (3) a transaction to which the Company or the OP is a party, as a result of which OP Units or the Company's common stock are or will be exchanged for or converted into the right, or the holders of such securities will otherwise be entitled, to receive cash, securities or other property or any combination thereof; provided that the Advisor, pursuant to the Advisory Agreement, is providing services to the Company immediately prior to the occurrence of an event of the type described therein (the "performance condition"). Such Class B Units will be forfeited immediately if the Advisory Agreement is terminated for any reason other than a termination without cause. When and if approved by the Board of Directors, the Class B Units are issued to the Advisor quarterly in arrears pursuant to the terms of the limited partnership agreement of the OP. The number of Class B Units issued in any quarter is an amount equal to: (i) the excess of (A) the product of (y) 0.1875% multiplied by (z) either the cost of the Company's assets (through the quarter ended June 30, 2017) or the lower of the cost of assets and the fair value of the Company’s assets (for all subsequent quarters in light of the Company publishing an Estimated Per-Share NAV on July 19, 2017) over (B) any amounts payable as the oversight fee under the Property Management Agreement for the quarter; divided by (ii) the value of one share of common stock as of the last day of the quarter, which was equal to $22.50 (the price at which the Company sold shares in the IPO, minus the selling commissions and dealer manager fees paid in that offering) through the quarter ended June 30, 2017 and is equal to Estimated Per-Share NAV for all subsequent quarters in light of the Company publishing an Estimated Per-Share NAV on July 19, 2017. The value of issued Class B Units will be determined and expensed when the Company deems the achievement of the performance condition to be probable. The Advisor receives distributions in cash on unvested Class B Units equal to the per share distribution paid on the Company's common stock. Such distributions on Class B Units are included in general and administrative expenses in the consolidated statements of operations and comprehensive loss until the performance condition is considered probable to occur. During the three and nine months ended September 30, 2017 , the Board of Directors approved the issuance of 10,665 and 37,096 Class B Units to the Advisor in connection with this arrangement, respectively. As of September 30, 2017 , the Board of Directors had approved the issuance of 83,018 Class B Units to the Advisor in connection with this arrangement. Pursuant to the Letter Agreement, the Company and the Advisor parties resolved matters related to expense reimbursements or fees previously paid by the Company to the Advisor and its affiliates and made certain agreements with respect to all fees and other amounts that would be payable to the Advisor and its affiliates pursuant to the Advisory Agreement, the Property Management Agreement and the LPA if the Asset Sale is completed, including that the Advisor would surrender all Class B Units previously issued to the Advisor. Pursuant to the Contemplated Amendments to be entered into pursuant to the Letter Agreement prior to the Closing Date, effective as of October 1, 2017, with respect to quarter ended September 30, 2017, the OP was required to, as it has already done, issue 12,624 Class B Units, which is the number of Class B Units equal to: (i) the excess of (A) the product of (y) 0.1875% multiplied by (z) the lower of the Company’s cost of assets and the fair market value of the Company’s assets over (B) any amounts payable as the oversight fee under the Property Management Agreement for the quarter; divided by (ii) Estimated Per-Share NAV. With respect to all subsequent quarters, the Advisor would be entitled to receive a cash asset management fee equal to the excess of (A) the product of (y) 0.1875% multiplied by (z) the lower of the Company’s cost of assets and the fair market value of the Company’s assets over (B) any amounts payable as the oversight fee under the Property Management Agreement for the quarter. Any payments with respect to this cash asset management fee, if it ever becomes payable, have been waived pursuant to the Letter Agreement. Unless the Company contracts with a third party, the Company pays the Property Manager a property management fee of 1.5% of gross revenues from the Company's single-tenant net leased properties and 2.5% of gross revenues from all other types of properties. The Company also reimburses the Property Manager for property level expenses. If the Company contracts directly with third parties for such services, the Company pays them customary market fees and pays the Property Manager an oversight fee of up to 1.0% of the gross revenues of the property managed. In no event is the Property Manager or any affiliates of the Property Manager entitled to an oversight fee if any third party receives market fees greater than the property management fee, as explained above. Further, in no event does the Company pay the Property Manager or any affiliates of the Property Manager both a property management fee and an oversight fee with respect to any particular property. Property management fees are recorded to operating fees to related party in the accompanying consolidated statements of operations and comprehensive loss. The Advisor pays general and administrative expenses on behalf of the Company, for which, the Company subsequently reimburses the Advisor. These fees and reimbursements are included in general and administrative expenses in the accompanying consolidated statements of operations and comprehensive loss. As acknowledged in the Letter Agreement, the Company had previously overpaid property management and oversight fees to the Property Manager in an amount equal to approximately $141 thousand . Pursuant to the Letter Agreement, any obligation the Advisor has to repay this amount will be satisfied if the Asset Sale is consummated. Since May 1, 2017, in lieu of paying the Property Manager property management fees, including oversight fees, the Company has applied all property management fees otherwise due and payable to the Property Manager against the overpaid amount. Concurrent with the Letter Agreement, the Property Manager agreed pursuant to the Property Management Amendment to continue to provide any property management or wind-down services at no cost or charge. The following table details amounts incurred, forgiven and payable or receivable in connection with the Company's operations-related services described above as of and for the periods presented: Three Months Ended September 30, Nine Months Ended September 30, 2017 2016 2017 2016 Payable (Receivable) as of (In thousands) Incurred Forgiven Incurred Forgiven Incurred Forgiven Incurred Forgiven September 30, December 31, Ongoing fees and reimbursements: Property management fees $ 15 $ — $ 41 $ — $ 42 $ — $ 120 $ — $ (114 ) $ (129 ) Professional fees and reimbursements 326 — 66 — 706 — 224 — 607 29 Distributions on Class B Units 31 — 13 — 75 — 26 — — 2 Total related party operating fees and reimbursements $ 372 $ — $ 120 $ — $ 823 $ — $ 370 $ — $ 493 $ (98 ) The Company reimburses the Advisor's costs of providing administrative services, subject to the limitation that the Company will not reimburse the Advisor for any amount by which the Company's operating expenses at the end of the four preceding fiscal quarters exceeds the greater of (a) 2.0% of average invested assets and (b) 25.0% of net income other than any additions to reserves for depreciation, bad debt, impairments or other similar non-cash expenses and excluding any gain from the sale of assets for that period (the "2%/25% Limitation"), unless the Company's independent directors determine that such excess was justified based on unusual and nonrecurring factors which they deem sufficient, in which case the excess amount may be reimbursed to the Advisor in subsequent periods. Additionally, the Company will reimburse the Advisor for personnel costs in connection with other services during the operational stage; however, the Company may not reimburse the Advisor for personnel costs in connection with services for which the Advisor receives acquisition fees, acquisition expense reimbursements or real estate commissions. The Advisor incurred $0.3 million and $0.6 million for providing such services during the three and nine months ended September 30, 2017 , respectively. No such reimbursements were payable during the three and nine months ended September 30, 2016 . Following the closing of the Asset Sale pursuant to the Letter Agreement, no such reimbursements will be payable. Pursuant to the Letter Agreement, as partial satisfaction of the Excess Amount the Advisor has agreed to waive amounts with respect to these administrative expense reimbursements that would be payable to the Advisor by the Company for expenses incurred during the nine months ending December 31, 2017, starting April 1, 2017, valued at approximately $0.1 million per month and $0.9 million in the aggregate. In order to improve operating cash flows and the ability to pay distributions from operating cash flows, the Advisor may elect to forgive and absorb certain fees. No such fees or expenses were forgiven or absorbed by the Advisor during the three and nine months ended September 30, 2017 or 2016 . The predecessor to AR Global was party to a services agreement with RCS Advisory Services, LLC ( "RCS Advisory"), a subsidiary of the parent company of the Former Dealer Manager, pursuant to which RCS Advisory and its affiliates provided the Company and certain other companies sponsored by AR Global with services (including, without limitation, transaction management, compliance, due diligence, event coordination and marketing services, among others) on a time and expenses incurred basis or at a flat rate based on services performed. The predecessor to AR Global instructed RCS Advisory to stop providing such services in November 2015 and no services have since been provided by RCS Advisory. The Company was also party to a transfer agency agreement with ANST, a subsidiary of RCAP, pursuant to which ANST provided the Company with transfer agency services (including broker and stockholder servicing, transaction processing, year-end Internal Revenue Service ("IRS") reporting and other services), and supervisory services overseeing the transfer agency services performed by DST Systems, Inc. ("DST"), a third-party transfer agent. AR Global received written notice from ANST on February 10, 2016 that it would wind down operations by the end of the month and would withdraw as the transfer agent effective February 29, 2016. On February 26, 2016, the Company entered into a definitive agreement with DST to provide the Company directly with transfer agency services (including broker and stockholder servicing, transaction processing, year-end IRS reporting and other services). Fees and Participations Incurred in Connection with a Listing or the Liquidation of the Company's Real Estate Assets The Company will pay the Advisor an annual subordinated performance fee calculated on the basis of the Company's total return to stockholders, payable annually in arrears, such that for any year in which the Company's total return on stockholder's capital exceeds 6.0% per annum, the Advisor will be entitled to 15.0% of the excess total return but not to exceed 10.0% of the aggregate total return for such year. This fee will be payable only upon the sale of assets, distributions or other event which results in the return on stockholder's capital exceeding 6.0% per annum. No subordinated performance fees were incurred during the three and nine months ended September 30, 2017 or 2016 . The Company will pay the Advisor a real estate commission on the sale of property, not to exceed the lesser of 2.0% of the contract sale price of the property and 50.0% of the total brokerage commission paid if a third party broker is also involved; provided, however, that in no event may the real estate commissions paid to the Advisor, its affiliates and agents and unaffiliated third parties exceed the lesser of 6.0% of the contract sales price and a reasonable, customary and competitive real estate commission. Real estate commissions will only be payable to the Advisor if the Advisor or its affiliates, as determined by a majority of the independent directors, provided a substantial amount of services in connection with the sale. No such fees were incurred during the three and nine months ended September 30, 2017 or 2016 . Under the terms of the Letter Agreement, the Company will no longer be obligated to pay a real estate commission to the Advisor following the closing of the Asset Sale. The Company will pay the Special Limited Partner a subordinated participation in the net sales proceeds of the sale of real estate assets of 15.0% of remaining net sale proceeds after return of capital contributions to investors plus payment to investors of a 6.0% cumulative, pre-tax non-compounded annual return on the capital contributed by investors. The Special Limited Partner will not be entitled to the subordinated participation in the net sales proceeds unless investors have received a return of their capital plus a return equal to a 6.0% cumulative non-compounded annual return on their capital contributions. No participation in net sales proceeds was incurred during the three and nine months ended September 30, 2017 or 2016 . If the Company's shares of common stock are listed on a national securities exchange, the Special Limited Partner will receive a subordinated incentive listing distribution from the OP equal to 15.0% of the amount by which the Company's market value plus distributions exceeds the aggregate capital contributed by investors plus an amount equal to a 6.0% cumulative, pre-tax non-compounded annual return to investors. The Company cannot assure that it will provide this 6.0% annual return but the Special Limited Partner will not be entitled to the subordinated incentive listing distribution unless investors have received a 6.0% cumulative, pre-tax non-compounded annual return on their capital contributions. The Asset Sale will not generate net proceeds in excess of this 6.0% hurdle. Thus, the Special Limited Partner will not receive a payment in respect of this subordinated participation in net sales proceeds if the Asset Sale and the Plan of Liquidation are approved and the Asset Sale closes. No such distribution was incurred or paid during the three and nine months ended September 30, 2017 or 2016 . Neither the Special Limited Partner nor any of its affiliates can earn both the subordinated participation in the net sales proceeds and the subordinated listing distribution. Upon termination or non-renewal of the Advisory Agreement with the Advisor, with or without cause, the Special Limited Partner will be entitled to receive distributions from the OP equal to 15% of the amount by which the sum of the Company's market value plus distributions exceeds the sum of the aggregate capital contributed by investors plus an amount equal to an annual 6.0% cumulative, pre-tax, non-compounded annual return to investors. The Special Limited Partner may elect to defer its right to receive a subordinated distribution upon termination until either a listing on a national securities exchange or other liquidity event occurs.</t>
  </si>
  <si>
    <t>Economic Dependency</t>
  </si>
  <si>
    <t>Economic Dependency [Abstract]</t>
  </si>
  <si>
    <t>Note 9 — Economic Dependency Under various agreements, the Company has engaged or will engage the Advisor, its affiliates and entities under common ownership with the Advisor to provide certain services that are essential to the Company, including asset management services, supervision of the management and leasing of properties owned by the Company, asset acquisition and disposition decisions, as well as other administrative responsibilities for the Company including accounting and legal services, human resources and information technology. Pursuant to the Advisory Agreement Amendment, the Advisor has agreed to provide the Company services required to implement the Plan of Liquidation following the Closing Date. The amounts payable by the Company to Advisor for these services will be automatically waived in partial satisfaction of the Excess Amount in accordance with the terms of the Letter Agreement, and no other amounts will be payable to the Advisor following the Closing Date. See Note 8 — Related Party Transactions and Arrangements — AR Global Arrangements. As a result of these relationships, the Company is dependent upon the Advisor and its affiliates. In the event that the Advisor and its affiliates are unable to provide the Company with the respective services, the Company will be required to find alternative providers of these services.</t>
  </si>
  <si>
    <t>Share-Based Compensation</t>
  </si>
  <si>
    <t>Disclosure of Compensation Related Costs, Share-based Payments [Abstract]</t>
  </si>
  <si>
    <t>Note 10 — Share-Based Compensation Restricted Share Plan The Company has an employee and director incentive restricted share plan (the "RSP"), which provides for the automatic grant of 1,333 restricted shares to each of the independent directors, without any further action by the Board of Directors or the stockholders, after initial election to the Board of Directors and after each annual stockholder's meeting, with such shares vesting annually beginning with the one year anniversary of initial election to the Board of Directors and the date of the next annual meeting, respectively. Restricted shares issued to independent directors vest over a five -year period following the date of grant in increments of 20.0% per annum. The RSP provides the Company with the ability to grant awards of restricted shares to the Company's directors, officers and employees (if the Company ever has employees), employees of the Advisor and its affiliates, employees of entities that provide services to the Company, directors of the Advisor or of entities that provide services to the Company, certain consultants to the Company and the Advisor and its affiliates or to entities that provide services to the Company. The total number of shares of common stock granted as awards under the RSP may not exceed 5.0% of the Company's outstanding shares of common stock on a fully diluted basis at any time and in any event will not exceed 6.3 million shares (as such number may be adjusted for stock splits, stock dividends, combinations and similar events). Restricted share awards entitle the recipient to receive common shares from the Company under terms that provide for vesting over a specified period of time or upon attainment of pre-established performance objectives. Such awards would typically be forfeited with respect to the unvested shares upon the termination of the recipient's employment or other relationship with the Company. Restricted shares may not, in general, be sold or otherwise transferred until restrictions are removed and the shares have vested. Holders of restricted shares may receive cash distributions prior to the time that the restrictions on the restricted shares have lapsed. Any distributions payable in common shares shall be subject to the same restrictions as the underlying restricted shares. The following table reflects restricted share award activity for the period presented: Number of Shares of Common Stock Weighted-Average Issue Price Unvested, December 31, 2016 6,398 $ 22.50 Granted — — Vested (1,600 ) 22.50 Forfeitures — — Unvested, September 30, 2017 4,798 $ 22.50 As of September 30, 2017 , the Company had $0.1 million of unrecognized compensation cost related to unvested restricted share award grants under the Company's RSP. That cost is expected to be recognized over a weighted average period of 2.9 years. The fair value of the restricted shares is being expensed on a straight-line basis over the service period of five years. Compensation expense related to restricted shares was approximately $9,000 and $27,000 for the three and nine months ended September 30, 2017 , respectively. Compensation expense related to restricted shares was approximately $20,000 and $32,000 for the three and nine months ended September 30, 2016 , respectively. Compensation expense related to restricted shares is recorded as general and administrative expense in the accompanying consolidated statements of operations and comprehensive loss.</t>
  </si>
  <si>
    <t>Noncontrolling Interest [Abstract]</t>
  </si>
  <si>
    <t>Note 11 — Non-controlling Interests The Company is the sole general partner and holds substantially all of the OP Units. As of September 30, 2017 and December 31, 2016 , the Advisor held 90 OP Units, which represents a nominal percentage of the aggregate OP ownership. After holding the OP Units for a period of one year, or such lesser time as determined by the Company in its sole and absolute discretion, a holder of OP Units has the right to convert OP Units for the cash value of a corresponding number of shares of the Company's common stock or, at the option of the OP, a corresponding number of shares of the Company's common stock, as allowed by the LPA. The remaining rights of limited partner interests in the OP are limited, however, and do not include the ability to replace the general partner or to approve the sale, purchase or refinancing of the OP's assets. No distributions were paid to OP Unit holders during the three and nine months ended September 30, 2017 and September 30, 2016 . The Company has an investment arrangement with unaffiliated third parties whereby such investors receive an ownership interest in certain of the Company's property owning subsidiaries and are entitled to receive a proportionate share of the net operating cash flow derived from the subsidiaries' property. Upon disposition of a property subject to this investment arrangement, the investors will receive a proportionate share of the net proceeds from the sale of the property. The investors have no recourse to any other assets of the Company. Due to the nature of the Company's involvement with the arrangement and the significance of its investment in relation to the investment of the third parties, the Company has determined that it controls each entity in this arrangement and therefore the entities related to this arrangement are consolidated within the Company's financial statements. A non-controlling interest is recorded for the investor's ownership interest in the properties. The following table summarizes the activity related to investment arrangements with the unaffiliated third party. As of September 30, 2017 As of December 31, 2016 Distributions for the Three Months Ended September 30, Property Name (Dollar amounts in thousands) Investment Date Third Party Net Investment Amount as of September 30, 2017 Non-Controlling Ownership Percentage as of September 30, 2017 Net Real Estate Assets Subject to Investment Arrangement Mortgage Notes Payable Subject to Investment Arrangement Net Real Estate Assets Subject to Investment Arrangement Mortgage Notes Payable Subject to Investment Arrangement 2017 2016 UnityPoint Clinic - Muscatine, IA Dec. 2015 $ 281 5 % $ 5,615 $ — $ 5,790 $ — $ 9 $ 10 UnityPoint Clinic - Moline, IL Dec. 2015 179 5 % 3,575 — 3,691 — 6 7</t>
  </si>
  <si>
    <t>Net Loss Per Share</t>
  </si>
  <si>
    <t>Earnings Per Share [Abstract]</t>
  </si>
  <si>
    <t>Note 12 — Net Loss Per Share The following is a summary of the basic and diluted net loss per share computation for the three and nine months ended September 30, 2017 and 2016 : Three Months Ended September 30, Nine Months Ended September 30, (In thousands, except share and per share amounts) 2017 2016 2017 2016 Computation of Basic Net Income (Loss) Per Share: Net income (loss) attributable to stockholders $ (396 ) $ 232 $ (1,197 ) $ 127 Basic weighted-average shares outstanding 6,951,111 6,908,297 6,948,884 6,857,513 Basic net income (loss) per share $ (0.06 ) $ 0.03 $ (0.17 ) $ 0.02 Computation of Diluted Net Income (Loss) Per Share: Net income (loss) attributable to stockholders $ (396 ) $ 232 $ (1,197 ) $ 127 Adjustments to net income (loss) for common share equivalents — (114 ) — (114 ) Diluted net income (loss) $ (396 ) $ 118 $ (1,197 ) $ 13 Basic weighted average shares outstanding 6,951,111 6,908,297 6,948,884 6,857,513 Unvested restricted shares (1) — 5,900 — 5,153 OP Units — 90 — 90 Diluted weighted-average shares outstanding 6,951,111 6,914,287 6,948,884 6,862,756 Diluted net income (loss) per share $ (0.06 ) $ 0.02 $ (0.17 ) $ — _______________ (1) Weighted-average number of unvested restricted shares outstanding for the periods presented. Diluted net income per share assumes the conversion of all common stock equivalents into an equivalent number of common shares, unless the effect is antidilutive. The Company considers unvested restricted shares, OP Units and Class B Units to be common share equivalents. The Company had the following common share equivalents on a weighted-average basis that were excluded from the calculation of diluted net loss per share as their effect would have been antidilutive for the periods presented: Three Months Ended September 30, Nine Months Ended September 30, 2017 2016 2017 2016 Unvested restricted shares (1) 5,193 — 5,975 — OP Units (2) 90 — 90 — Class B Units (3) 78,381 32,723 64,340 22,212 Total weighted-average antidilutive common stock equivalents 83,664 32,723 70,405 22,212 _______________ (1) Weighted average number of antidilutive unvested restricted shares outstanding for the periods presented. There were 4,798 and 6,398 unvested restricted shares outstanding as of September 30, 2017 and 2016 , respectively. (2) Weighted average number of antidilutive OP Units outstanding for the periods presented. There were 90 OP Units outstanding as of September 30, 2017 and 2016 . (3) Weighted average number of antidilutive Class B Units outstanding for the periods presented. There were 83,018 and 36,370 Class B Units outstanding as of September 30, 2017 and 2016 , respectively.</t>
  </si>
  <si>
    <t>Segment Reporting</t>
  </si>
  <si>
    <t>Segment Reporting [Abstract]</t>
  </si>
  <si>
    <t>Note 13 — Segment Reporting During the three and nine months ended September 30, 2017 and 2016 , the Company operated in three reportable business segments for management and internal financial reporting purposes: medical office buildings, triple-net leased healthcare facilities and seniors housing — operating properties. The Company evaluates performance and makes resource allocations based on its three business segments. The medical office building segment primarily consists of MOBs leased to healthcare-related tenants under long-term leases, which may require such tenants to pay a pro rata share of property-related expenses. The triple-net leased healthcare facilities segment primarily consists of investments in seniors housing communities, hospitals, inpatient rehabilitation facilities and skilled nursing facilities under long-term leases, under which tenants are generally responsible to directly pay property-related expenses. The seniors housing — operating property segment consists of direct investments in seniors housing communities, primarily providing assisted living, independent living and memory care services, which are operated through engaging independent third-party managers. There were no intersegment sales or transfers during the periods presented. The Company evaluates the performance of the combined properties in each segment based on net operating income ("NOI"). NOI is defined as total revenues, excluding contingent purchase price consideration, less property operating and maintenance expense. NOI excludes all other items of expense and income included in the financial statements in calculating net income (loss). The Company uses NOI to assess and compare property level performance and to make decisions concerning the operation of the properties. The Company believes that NOI is useful as a performance measure because, when compared across periods, NOI reflects the impact on operations from trends in occupancy rates, rental rates, operating expenses and acquisition activity on an unleveraged basis, providing perspective not immediately apparent from net income (loss). NOI excludes certain components from net income (loss) in order to provide results that are more closely related to a property's results of operations. For example, interest expense is not necessarily linked to the operating performance of a real estate asset and is often incurred at the corporate level. In addition, depreciation and amortization, because of historical cost accounting and useful life estimates, may distort operating performance at the property level. NOI presented by the Company may not be comparable to NOI reported by other REITs that define NOI differently. The Company believes that in order to facilitate a clear understanding of the Company's operating results, NOI should be examined in conjunction with net income (loss) as presented in the Company's consolidated financial statements. NOI should not be considered as an alternative to net income (loss) as an indication of the Company's performance or to cash flows as a measure of the Company's liquidity or ability to make distributions. The following tables reconcile the segment activity to consolidated net loss for the three and nine months ended September 30, 2017 and 2016 : Three Months Ended September 30, 2017 Nine Months Ended September 30, 2017 (In thousands) Medical Office Buildings Triple-Net Leased Healthcare Facilities Seniors Housing — Operating Properties Consolidated Medical Office Buildings Triple-Net Leased Healthcare Facilities Seniors Housing — Operating Properties Consolidated Revenues: Rental income $ 2,172 $ 105 $ — $ 2,277 $ 6,517 $ 313 $ — $ 6,830 Operating expense reimbursements 651 — — 651 1,950 — — 1,950 Resident services and fee income — — 670 670 — — 2,081 2,081 Total revenues 2,823 105 670 3,598 8,467 313 2,081 10,861 Property operating and maintenance 806 81 487 1,374 2,438 266 1,440 4,144 NOI $ 2,017 $ 24 $ 183 2,224 $ 6,029 $ 47 $ 641 6,717 Operating fees to related party (15 ) (42 ) Acquisition and transaction related (568 ) (1,727 ) General and administrative (740 ) (2,087 ) Depreciation and amortization (1,304 ) (3,939 ) Interest expense (46 ) (139 ) Interest and other income — — Income tax benefit (expense) 58 32 Net loss attributable to non-controlling interests (5 ) (12 ) Net income (loss) attributable to stockholders $ (396 ) $ (1,197 ) Three Months Ended September 30, 2016 Nine Months Ended September 30, 2016 (In thousands) Medical Office Buildings Triple-Net Leased Healthcare Facilities Seniors Housing — Operating Properties Consolidated Medical Office Buildings Triple-Net Leased Healthcare Facilities Seniors Housing — Operating Properties Consolidated Revenues: Rental income $ 2,168 $ 104 $ — $ 2,272 $ 6,504 $ 313 $ — $ 6,817 Operating expense reimbursements 652 — — 652 1,903 — — 1,903 Resident services and fee income — — 749 749 — — 2,156 2,156 Total revenues 2,820 104 749 3,673 8,407 313 2,156 10,876 Property operating and maintenance 822 1 483 1,306 2,417 1 1,429 3,847 NOI $ 1,998 $ 103 $ 266 2,367 $ 5,990 $ 312 $ 727 7,029 Operating fees to related party (41 ) (120 ) Acquisition and transaction related (104 ) (237 ) General and administrative (363 ) (1,584 ) Depreciation and amortization (1,502 ) (4,660 ) Interest expense (47 ) (142 ) Interest and other income — 1 Income tax benefit (expense) (74 ) (147 ) Net loss attributable to non-controlling interests (4 ) (13 ) Net income (loss) attributable to stockholders $ 232 $ 127 The following table reconciles the segment activity to consolidated total assets as of the periods presented: September 30, December 31, (In thousands) 2017 2016 ASSETS Investments in real estate, net: Medical office buildings $ 103,143 $ 106,968 Triple-net leased healthcare facilities 4,430 4,554 Seniors housing — operating properties 10,002 10,213 Total investments in real estate, net 117,575 121,735 Cash 12,970 16,371 Restricted cash 114 37 Straight-line rent receivable 812 662 Prepaid expenses and other assets 937 1,242 Deferred costs, net 14 9 Total assets $ 132,422 $ 140,056 The following table reconciles capital expenditures by reportable business segment for the periods presented: Three Months Ended September 30, Nine Months Ended September 30, (In thousands) 2017 2016 2017 2016 Medical office buildings $ — $ 16 $ — $ 55 Triple-net leased healthcare facilities — — — — Seniors housing — operating properties 18 4 62 65 Total capital expenditures $ 18 $ 20 $ 62 $ 120</t>
  </si>
  <si>
    <t>Commitments and Contingencies</t>
  </si>
  <si>
    <t>Commitments and Contingencies Disclosure [Abstract]</t>
  </si>
  <si>
    <t>Note 14 — Commitments and Contingencies The Company has entered into operating lease agreements related to certain acquisitions under leasehold interest arrangements. The following table reflects the minimum base cash rental payments due from the Company over the next five years and thereafter under these arrangements. These amounts exclude contingent rent payments, as applicable, that may be payable based on provisions related to increases in annual rent based on exceeding certain economic indexes among other items. (In thousands) Future Minimum Base Rental Payments October 1, 2017 — December 31, 2017 $ 26 2018 105 2019 106 2020 109 2021 116 Thereafter 3,323 Total $ 3,785 Total rental expense from the Company's operating leases was approximately $34,000 during the three ended September 30, 2017 and 2016 and $0.1 million for the nine months ended September 30, 2017 and 2016 . Litigation and Regulatory Matters In the ordinary course of business, the Company may become subject to litigation, claims and regulatory matters. There are no material legal or regulatory proceedings pending or known to be contemplated against the Company. Environmental Matters In connection with the ownership and operation of real estate, the Company may potentially be liable for costs and damages related to environmental matters. The Company has not been notified by any governmental authority of any non-compliance, liability or other claim, and is not aware of any other environmental condition that it believes will have a material adverse effect on the results of operations. Purchase Agreement In connection with its approval of the Purchase Agreement, the Board of Directors also approved the Plan of Liquidation, which will become effective if the Company obtains stockholder approval of the Asset Sale and the Plan of Liquidation and the Asset Sale is consummated. The consummation of the Asset Sale is also subject to the Company obtaining stockholder approval of the Asset Sale and the Plan of Liquidation as well as other conditions, and there can be no assurance the Asset Sale will be consummated on the terms contained in the Purchase Agreement, or at all. Pursuant to the Plan of Liquidation, the Company anticipates winding up its affairs and distributing the net cash proceeds available for distribution after satisfying the Company’s liabilities to the holders of its common stock in one or more liquidating distributions. See Note 2 — Purchase Agreement and Plan of Liquidation.</t>
  </si>
  <si>
    <t>Subsequent Events</t>
  </si>
  <si>
    <t>Subsequent Events [Abstract]</t>
  </si>
  <si>
    <t>Note 15 — Subsequent Events The Company has evaluated subsequent events through the filing of this Quarterly Report on Form 10-Q and determined that there have not been any events that have occurred that would require adjustments to disclosures in the consolidated financial statements, except for the following disclosures: On October 23, 2017, the Company filed a definitive proxy statement related to the Annual Meeting at which stockholder approval of the Asset Sale and the Plan of Liquidation will be sought. The Annual Meeting is scheduled to be held on December 21, 2017.</t>
  </si>
  <si>
    <t>Summary of Significant Accounting Policies (Policies)</t>
  </si>
  <si>
    <t>Principles of Consolidation</t>
  </si>
  <si>
    <t>Principles of Consolidation and Basis of Presentation The accompanying consolidated financial statements include the accounts of the Company, the OP and its subsidiaries. All intercompany accounts and transactions are eliminated in consolidation. In determining whether the Company has a controlling financial interest in a joint venture and the requirement to consolidate the accounts of that entity, management considers factors such as ownership interest, authority to make decisions and contractual and substantive participating rights of the other partners or members as well as whether the entity is a variable interest entity ("VIE") for which the Company is the primary beneficiary. The Company has determined the OP is a VIE of which the Company is the primary beneficiary. Substantially all of the Company's assets and liabilities are held by the OP.</t>
  </si>
  <si>
    <t>Basis of Presentation</t>
  </si>
  <si>
    <t>Recently Issued Accounting Pronouncements</t>
  </si>
  <si>
    <t>Recently Issued Accounting Pronouncements In May 2014, the Financial Accounting Standards Board (“FASB”) issued an update (“ASU 2014-09”) establishing Accounting Standards Codification (“ASC”) Topic 606, Revenue from Contracts with Customers (“ASC 606”). ASU 2014-09, as amended by subsequent ASUs on the topic, establishes a comprehensive model for entities to use in accounting for revenue arising from contracts with customers. Under ASC 606, an entity is required to recognize revenue when it transfers promised goods or services to customers in an amount that reflects the consideration to which the entity expects to be entitled in exchange for those goods or services. ASC 606 is effective for fiscal years, and interim periods within those fiscal years, beginning after December 15, 2017. A reporting entity may apply the amendments in ASC 606 using either a modified retrospective approach, by recording a cumulative-effect adjustment to equity as of the beginning of the fiscal year of adoption or a full retrospective approach. The Company will adopt this guidance effective January 1, 2018 and currently expects to utilize the modified retrospective approach upon adoption and does not expect that this will result in a significant cumulative-effect adjustment to equity. If stockholder approval of the Asset Sale and the Plan of Liquidation is obtained, the Company anticipates that the provisions of this guidance will no longer apply. The Company has progressed in its project plan in evaluating its various revenue streams in order to identify any differences in the timing, measurement or presentation of revenue recognition under ASC 606 and ASC Topic 842, Leases (“ASC 842”). Based on the Company’s evaluation of its various revenue streams, the Company believes that certain elements of resident services and fee income in its seniors housing - operating properties segment as well as gains on the sale of real estate could be impacted by the adoption of ASC 606. Resident services and fee income that may be affected by ASC 606 is generated through services the Company provides to residents of its seniors housing communities that are in addition to the residents’ contractual rights to occupy living and common-area space at the communities, such as care, meals, transportation, and activities. ASC 606 requires an entity to recognize revenue to depict the transfer of goods or services to customers in an amount that reflects the consideration to which the entity expects to be entitled in exchange for those goods or services. While these revenue streams may be subject to the application of ASC 606, the Company believes that the timing of revenue recognition will be consistent with the current accounting model because the revenues associated with these services are generally recognized on a monthly basis. As it relates to gains on the sale of real estate, the Company expects that this standard could have an impact on the timing of gains on certain sales of real estate as a result of more transactions generally qualifying as sales of real estate and revenue being recognized at an earlier date than under current accounting guidance. Specifically, the Company expects that this would impact partial sales of real estate in situations where the Company no longer retains a controlling financial interest. If the Company were to enter into partial sales of real estate, the Company would derecognize the real estate asset consistent with the principles outlined in ASC 606 and any retained non-controlling ownership interest would be measured at fair value consistent with the guidance on noncash consideration in ASC 606. Lastly, upon adoption of ASC 606, the Company believes that it will likely have to separately disclose the components of its total revenue between lease revenue accounted for under existing lease guidance and service revenue accounted for under ASC 606. The Company is continuing to evaluate any differences in the timing, measurement, or presentation of revenue recognition and the impact on the Company's consolidated financial statements and internal accounting processes resulting from ASC 606 as well as ASC Topic 842, as discussed below. In February 2016, the FASB issued an update ASU 2016-02 establishing ASC Topic 842, which sets out the principles for the recognition, measurement, presentation and disclosure of leases for both lessees and lessors. ASC 842 supersedes previous leasing standards and is effective for reporting periods beginning after December 15, 2018. Early adoption is permitted. ASC 842 will impact the lease accounting model for both lessees and lessors. The Company will adopt this guidance effective January 1, 2019. If stockholder approval of the Asset Sale and the Plan of Liquidation is obtained, the Company anticipates that the provisions of this guidance will no longer apply. The Company is a lessee for two of its properties for which it has ground leases as of September 30, 2017. For these leases, the Company will be required to record a right-of-use asset and lease liability equal to the present value of the remaining lease payments upon adoption of this update. The new standard requires lessees to apply a dual lease classification approach, classifying leases as either finance or operating leases based on the principle of whether or not the lease is effectively a financed purchase by the lessee. This classification will determine whether lease expense is recognized based on an effective interest method or on a straight line basis over the term of the lease, respectively. A lessee is also required to record a right-of-use asset and a lease liability for all leases with a term greater than 12 months regardless of their classification. Leases with a term of 12 months or less will be accounted for similar to existing guidance for operating leases today. From a lessor perspective the Company expects that the new standard will impact the presentation of lease and non-lease components of revenue such as rent, and operating expense reimbursements including common area maintenance, taxes, and insurance from leases for which the Company is a lessor. The Company does not expect this guidance to impact its existing lessor revenue recognition pattern. The Company anticipates that it will elect the following practical expedients, which must be elected as a package and applied consistently by an entity to all of its leases, which allow the Company to not have to reassess the following upon adoption: (i) whether any expired or existing contract contains a lease, (ii) lease classification related to expired or existing leases, or (iii) whether costs incurred on existing leases qualify as initial direct costs. The Company is continuing to evaluate any differences in the timing, measurement, or presentation of lessor revenues as well as the impact of the new lessee accounting model on the Company’s consolidated financial position, results of operations and disclosures. In January 2016, the FASB issued an update that amends the recognition and measurement of financial instruments. The new guidance revises an entity's accounting related to equity investments and the presentation of certain fair value changes for financial liabilities measured at fair value. Among other things, it also amends the presentation and disclosure requirements associated with the fair value of financial instruments. The Company will adopt this guidance effective January 1, 2018. The Company expects that there will be no impact to the Company's consolidated financial position, results of operations and cash flows. In March 2016, the FASB issued guidance which requires an entity to determine whether the nature of its promise to provide goods or services to a customer is performed in a principal or agent capacity and to recognize revenue in a gross or net manner based on its principal/agent designation. The Company will adopt this guidance effective January 1, 2018. The Company expects that there will be no impact to the Company's consolidated financial position, results of operations and cash flows. In August 2016, the FASB issued guidance on how certain transactions should be classified and presented in the statement of cash flows as either operating, investing or financing activities. Among other things, the update provides specific guidance on where to classify debt prepayment and extinguishment costs, payments for contingent consideration made after a business combination and distributions received from equity method investments. The Company will adopt this guidance effective January 1, 2018. The Company expects that there will be no impact to the Company's consolidated financial position, results of operations and cash flows. In November 2016, the FASB issued guidance on the classification of restricted cash in the statement of cash flows. The amendment requires restricted cash to be included in the beginning-of-period and end-of-period total cash amounts. Therefore, transfers between cash and restricted cash will no longer be shown on the statement of cash flows. The Company will adopt this guidance effective January 1, 2018, using a retrospective transition method. As a result, the Company will restate its statements of cash flows for all periods presented to include restricted cash in the beginning and ending cash balances and remove all transfers between cash and restricted cash from operating, investing and financing activities. In February 2017, the FASB issued guidance on the derecognition of nonfinancial assets. The guidance clarifies the definition of in substance non-financial assets, unifies guidance related to partial sales of non-financial assets, eliminates rules specifically addressing the sales of real estate, removes the exception to the financial asset derecognition model and clarifies the accounting for contributions of non-financial assets to joint ventures. The Company will adopt this guidance effective January 1, 2018. The Company expects that any future sales of real estate in which the Company retains a non-controlling interest in the property would result in the full gain amount being recognized at the time of the partial sale. Historically, the Company has not retained any interest in properties it has sold. If stockholder approval of the Asset Sale and the Plan of Liquidation is obtained, the Company anticipates that the provisions of this guidance will no longer apply. In May 2017, the FASB issued guidance that clarifies which changes to the terms or conditions of a share-based payment award require an entity to apply modification accounting. The update states that modification accounting should be used unless the fair value of the award, the vesting terms of the award and the classification of the award as either equity or liability, all do not change as a result of the modification. The Company will adopt this guidance effective January 1, 2018. The Company expects that any future modifications to its issued share-based awards will be accounted for using modification accounting, unless the modification meets all of the exception criteria noted above. As a result, the modification would be treated as an exchange of the original award for a new award, with any incremental fair value being treated as additional compensation cost. Recently Adopted Accounting Pronouncements In October 2016, the FASB issued guidance where a reporting entity will need to evaluate if it should consolidate a VIE. The amendments change the evaluation of whether a reporting entity is the primary beneficiary of a VIE by changing how a single decision maker of a VIE treats indirect interests in the entity held through related parties that are under common control with the reporting entity. The revised guidance is effective for reporting periods beginning after December 15, 2016. Early adoption is permitted. The Company has adopted the provisions of this guidance beginning January 1, 2017 and determined that there is no impact to the Company's consolidated financial position, results of operations and cash flows. In January 2017, the FASB issued guidance that revises the definition of a business. This new guidance is applicable when evaluating whether an acquisition should be treated as either a business acquisition or an asset acquisition. Under the revised guidance, when, among other things, substantially all of the fair value of gross assets acquired is concentrated in a single asset or group of similar assets, the assets acquired would not be considered a business. The revised guidance is effective for reporting periods beginning after December 15, 2017, and the amendments will be applied prospectively. Early application is permitted only for transactions that have not previously been reported in issued financial statements. The Company has assessed this revised guidance and expects, based on historical acquisitions, that, in most cases, a future property acquisition would be treated as an asset acquisition rather than a business acquisition, which would result in the capitalization of related transaction costs. The Company has adopted the provisions of this guidance beginning January 1, 2017.</t>
  </si>
  <si>
    <t>Real Estate Investments (Tables)</t>
  </si>
  <si>
    <t>Schedule of Future Minimum Rental Payments for Operating Leases</t>
  </si>
  <si>
    <t>The following table presents future minimum base rental cash payments due to the Company over the next five years and thereafter as of September 30, 2017 . These amounts exclude contingent rent payments, as applicable, that may be collected from certain tenants based on provisions related to sales thresholds and increases in annual rent based on exceeding certain economic indexes, among other items. (In thousands) Future Minimum Base Rent Payments October 1, 2017 — December 31, 2017 $ 2,251 2018 8,801 2019 8,349 2020 7,860 2021 6,431 Thereafter 18,846 Total $ 52,538</t>
  </si>
  <si>
    <t>Schedule of Revenue from External Customers and Long-Lived Assets, by Geographical Areas</t>
  </si>
  <si>
    <t>The following table lists the states where the Company has a concentration of properties where annualized rental income on a straight-line basis represented 10% or more of consolidated annualized rental income on a straight-line basis as of September 30, 2017 and 2016 : September 30, State 2017 2016 Illinois 41.7% 42.2% Georgia 11.9% 11.9%</t>
  </si>
  <si>
    <t>Schedule of Acquired Finite-Lived Intangible Assets by Major Class</t>
  </si>
  <si>
    <t>Acquired intangible assets and liabilities consisted of the following as of the periods presented: September 30, 2017 December 31, 2016 (In thousands) Gross Carrying Amount Accumulated Amortization Net Carrying Amount Gross Carrying Amount Accumulated Amortization Net Carrying Amount Intangible assets: In-place leases $ 16,023 $ 5,848 $ 10,175 $ 16,023 $ 4,058 $ 11,965 Intangible market lease assets 2,427 699 1,728 2,427 434 1,993 Total acquired intangible assets $ 18,450 $ 6,547 $ 11,903 $ 18,450 $ 4,492 $ 13,958 Intangible liabilities: Above-market ground lease liabilities $ 180 $ 34 $ 146 $ 180 $ 22 $ 158 Intangible market lease liabilities 1,721 277 1,444 1,722 179 1,543 Total acquired intangible liabilities $ 1,901 $ 311 $ 1,590 $ 1,902 $ 201 $ 1,701</t>
  </si>
  <si>
    <t>Schedule of Finite-Lived Intangible Assets</t>
  </si>
  <si>
    <t>The following table discloses amounts recognized within the consolidated statements of operations and comprehensive loss related to amortization of in-place lease assets, amortization and accretion of above- and below-market lease assets and liabilities, net and the accretion of above-market ground leases, for the periods presented: Three Months Ended September 30, Nine Months Ended September 30, (In thousands) 2017 2016 2017 2016 Amortization of in-place leases (1) $ 587 $ 788 $ 1,790 $ 2,525 Amortization (accretion) of above- and below-market leases, net (2) $ 55 $ 55 $ 166 $ 166 Accretion of above-market ground leases (3) $ (4 ) $ (4 ) $ (12 ) $ (12 ) _______________ (1) Reflected within depreciation and amortization expense (2) Reflected within rental income (3) Reflected within property operating and maintenance expense</t>
  </si>
  <si>
    <t>Schedule of Finite-Lived Intangible Assets, Future Amortization Expense</t>
  </si>
  <si>
    <t>The following table provides the projected amortization expense and adjustments to revenues for the next five years: (In thousands) October 1, 2017 — December 31, 2017 2018 2019 2020 2021 In-place lease assets $ 572 $ 2,197 $ 2,022 $ 1,794 $ 1,285 Total to be added to amortization expense $ 572 $ 2,197 $ 2,022 $ 1,794 $ 1,285 Above-market lease assets $ 86 $ 318 $ 309 $ 301 $ 224 Below-market lease liabilities (33 ) (132 ) (131 ) (127 ) (120 ) Total to be deducted from rental income $ 53 $ 186 $ 178 $ 174 $ 104 Above-market ground lease liabilities $ (4 ) $ (16 ) $ (16 ) $ (16 ) $ (16 ) Total to be deducted from property operating and maintenance expense $ (4 ) $ (16 ) $ (16 ) $ (16 ) $ (16 )</t>
  </si>
  <si>
    <t>Mortgage Notes Payable (Tables)</t>
  </si>
  <si>
    <t>Schedule of Long-term Debt Instruments</t>
  </si>
  <si>
    <t xml:space="preserve">The following table reflects the Company's mortgage note payable as of September 30, 2017 and December 31, 2016 : Outstanding Loan Amount as of Effective Interest Rate Portfolio Encumbered Properties September 30, 2017 December 31, 2016 Interest Rate Maturity (In thousands) (In thousands) Philip Professional Center — Lawrenceville, GA 2 $ 4,922 $ 4,997 4.0 % Fixed Oct. 2019 Deferred financing costs, net of accumulated amortization (56 ) (78 ) Mortgage note payable, net of deferred financing costs $ 4,866 $ 4,919 </t>
  </si>
  <si>
    <t>Schedule of Maturities of Long-term Debt</t>
  </si>
  <si>
    <t>The following table summarizes the scheduled aggregate principal payments on the Company's mortgage note payable for the five years subsequent to September 30, 2017 and thereafter: (In thousands) Future Principal Payments October 1, 2017 — December 31, 2017 $ 25 2018 104 2019 4,793 2020 — 2021 — Thereafter — Total $ 4,922</t>
  </si>
  <si>
    <t>Fair Value of Financial Instruments (Tables)</t>
  </si>
  <si>
    <t>Fair Value, by Balance Sheet Grouping</t>
  </si>
  <si>
    <t>The fair value of the Company's remaining financial instrument that is not reported at fair value on the consolidated balance sheet is reported below. Carrying Amount at Fair Value at Carrying Amount at Fair Value at (In thousands) Level September 30, September 30, December 31, December 31, Mortgage note payable and mortgage premium, net 3 $ 5,003 $ 5,002 $ 5,110 $ 5,085</t>
  </si>
  <si>
    <t>Common Stock Common Stock (Tables)</t>
  </si>
  <si>
    <t>Class of Treasury Stock</t>
  </si>
  <si>
    <t xml:space="preserve">The following table reflects the number of shares repurchased cumulatively through September 30, 2017 : Number of Shares Repurchased Weighted-Average Price per Share Cumulative repurchases as of December 31, 2016 1,021 $ 24.97 Nine months ended September 30, 2017 (1) 82,494 22.79 Cumulative repurchases as of September 30, 2017 83,515 $ 22.82 _______________ (1) Represents repurchases related to repurchase requests received during 2016, including 82,494 shares repurchased during the nine months ended September 30, 2017 for approximately $1.9 million at a weighted average price per share of $22.79 , net of 1,110 share repurchase requests that were canceled. Excludes rejected repurchase requests received during 2016 with respect to 181,389 shares for $4.0 million at a weighted average price per share of $22.29 , which were unfulfilled. On June 16, 2017, in furtherance of the Asset Sale, the Board of Directors determined to suspend the SRP indefinitely and, as authorized by the terms of the SRP, to reject any repurchase requests that the Company has received or will receive during calendar year 2017. The suspension of the SRP became effective as of July 19, 2017 and no shares have been, or will be, repurchased in connection with requests made during 2017. </t>
  </si>
  <si>
    <t>Related Party Transactions and Arrangements (Tables)</t>
  </si>
  <si>
    <t>Schedule of Amount Contractually Due and Forgiven in Connection With Operation Related Services</t>
  </si>
  <si>
    <t>The following table details amounts incurred, forgiven and payable or receivable in connection with the Company's operations-related services described above as of and for the periods presented: Three Months Ended September 30, Nine Months Ended September 30, 2017 2016 2017 2016 Payable (Receivable) as of (In thousands) Incurred Forgiven Incurred Forgiven Incurred Forgiven Incurred Forgiven September 30, December 31, Ongoing fees and reimbursements: Property management fees $ 15 $ — $ 41 $ — $ 42 $ — $ 120 $ — $ (114 ) $ (129 ) Professional fees and reimbursements 326 — 66 — 706 — 224 — 607 29 Distributions on Class B Units 31 — 13 — 75 — 26 — — 2 Total related party operating fees and reimbursements $ 372 $ — $ 120 $ — $ 823 $ — $ 370 $ — $ 493 $ (98 )</t>
  </si>
  <si>
    <t>Share-Based Compensation (Tables)</t>
  </si>
  <si>
    <t>Disclosure of Share-based Compensation Arrangements by Share-based Payment Award</t>
  </si>
  <si>
    <t>The following table reflects restricted share award activity for the period presented: Number of Shares of Common Stock Weighted-Average Issue Price Unvested, December 31, 2016 6,398 $ 22.50 Granted — — Vested (1,600 ) 22.50 Forfeitures — — Unvested, September 30, 2017 4,798 $ 22.50</t>
  </si>
  <si>
    <t>Non-controlling Interests (Tables)</t>
  </si>
  <si>
    <t>The following table summarizes the activity related to investment arrangements with the unaffiliated third party. As of September 30, 2017 As of December 31, 2016 Distributions for the Three Months Ended September 30, Property Name (Dollar amounts in thousands) Investment Date Third Party Net Investment Amount as of September 30, 2017 Non-Controlling Ownership Percentage as of September 30, 2017 Net Real Estate Assets Subject to Investment Arrangement Mortgage Notes Payable Subject to Investment Arrangement Net Real Estate Assets Subject to Investment Arrangement Mortgage Notes Payable Subject to Investment Arrangement 2017 2016 UnityPoint Clinic - Muscatine, IA Dec. 2015 $ 281 5 % $ 5,615 $ — $ 5,790 $ — $ 9 $ 10 UnityPoint Clinic - Moline, IL Dec. 2015 179 5 % 3,575 — 3,691 — 6 7</t>
  </si>
  <si>
    <t>Net Loss Per Share (Tables)</t>
  </si>
  <si>
    <t>Schedule of Earnings Per Share, Basic and Diluted</t>
  </si>
  <si>
    <t xml:space="preserve">The following is a summary of the basic and diluted net loss per share computation for the three and nine months ended September 30, 2017 and 2016 : Three Months Ended September 30, Nine Months Ended September 30, (In thousands, except share and per share amounts) 2017 2016 2017 2016 Computation of Basic Net Income (Loss) Per Share: Net income (loss) attributable to stockholders $ (396 ) $ 232 $ (1,197 ) $ 127 Basic weighted-average shares outstanding 6,951,111 6,908,297 6,948,884 6,857,513 Basic net income (loss) per share $ (0.06 ) $ 0.03 $ (0.17 ) $ 0.02 Computation of Diluted Net Income (Loss) Per Share: Net income (loss) attributable to stockholders $ (396 ) $ 232 $ (1,197 ) $ 127 Adjustments to net income (loss) for common share equivalents — (114 ) — (114 ) Diluted net income (loss) $ (396 ) $ 118 $ (1,197 ) $ 13 Basic weighted average shares outstanding 6,951,111 6,908,297 6,948,884 6,857,513 Unvested restricted shares (1) — 5,900 — 5,153 OP Units — 90 — 90 Diluted weighted-average shares outstanding 6,951,111 6,914,287 6,948,884 6,862,756 Diluted net income (loss) per share $ (0.06 ) $ 0.02 $ (0.17 ) $ — _______________ (1) Weighted-average number of unvested restricted shares outstanding for the periods presented. </t>
  </si>
  <si>
    <t>Schedule of Antidilutive Securities Excluded from Computation of Earnings (Loss) Per Share</t>
  </si>
  <si>
    <t>The Company had the following common share equivalents on a weighted-average basis that were excluded from the calculation of diluted net loss per share as their effect would have been antidilutive for the periods presented: Three Months Ended September 30, Nine Months Ended September 30, 2017 2016 2017 2016 Unvested restricted shares (1) 5,193 — 5,975 — OP Units (2) 90 — 90 — Class B Units (3) 78,381 32,723 64,340 22,212 Total weighted-average antidilutive common stock equivalents 83,664 32,723 70,405 22,212 _______________ (1) Weighted average number of antidilutive unvested restricted shares outstanding for the periods presented. There were 4,798 and 6,398 unvested restricted shares outstanding as of September 30, 2017 and 2016 , respectively. (2) Weighted average number of antidilutive OP Units outstanding for the periods presented. There were 90 OP Units outstanding as of September 30, 2017 and 2016 . (3) Weighted average number of antidilutive Class B Units outstanding for the periods presented. There were 83,018 and 36,370 Class B Units outstanding as of September 30, 2017 and 2016 , respectively.</t>
  </si>
  <si>
    <t>Segment Reporting (Tables)</t>
  </si>
  <si>
    <t>Schedule of Segment Reporting Information, by Segment</t>
  </si>
  <si>
    <t>The following tables reconcile the segment activity to consolidated net loss for the three and nine months ended September 30, 2017 and 2016 : Three Months Ended September 30, 2017 Nine Months Ended September 30, 2017 (In thousands) Medical Office Buildings Triple-Net Leased Healthcare Facilities Seniors Housing — Operating Properties Consolidated Medical Office Buildings Triple-Net Leased Healthcare Facilities Seniors Housing — Operating Properties Consolidated Revenues: Rental income $ 2,172 $ 105 $ — $ 2,277 $ 6,517 $ 313 $ — $ 6,830 Operating expense reimbursements 651 — — 651 1,950 — — 1,950 Resident services and fee income — — 670 670 — — 2,081 2,081 Total revenues 2,823 105 670 3,598 8,467 313 2,081 10,861 Property operating and maintenance 806 81 487 1,374 2,438 266 1,440 4,144 NOI $ 2,017 $ 24 $ 183 2,224 $ 6,029 $ 47 $ 641 6,717 Operating fees to related party (15 ) (42 ) Acquisition and transaction related (568 ) (1,727 ) General and administrative (740 ) (2,087 ) Depreciation and amortization (1,304 ) (3,939 ) Interest expense (46 ) (139 ) Interest and other income — — Income tax benefit (expense) 58 32 Net loss attributable to non-controlling interests (5 ) (12 ) Net income (loss) attributable to stockholders $ (396 ) $ (1,197 ) Three Months Ended September 30, 2016 Nine Months Ended September 30, 2016 (In thousands) Medical Office Buildings Triple-Net Leased Healthcare Facilities Seniors Housing — Operating Properties Consolidated Medical Office Buildings Triple-Net Leased Healthcare Facilities Seniors Housing — Operating Properties Consolidated Revenues: Rental income $ 2,168 $ 104 $ — $ 2,272 $ 6,504 $ 313 $ — $ 6,817 Operating expense reimbursements 652 — — 652 1,903 — — 1,903 Resident services and fee income — — 749 749 — — 2,156 2,156 Total revenues 2,820 104 749 3,673 8,407 313 2,156 10,876 Property operating and maintenance 822 1 483 1,306 2,417 1 1,429 3,847 NOI $ 1,998 $ 103 $ 266 2,367 $ 5,990 $ 312 $ 727 7,029 Operating fees to related party (41 ) (120 ) Acquisition and transaction related (104 ) (237 ) General and administrative (363 ) (1,584 ) Depreciation and amortization (1,502 ) (4,660 ) Interest expense (47 ) (142 ) Interest and other income — 1 Income tax benefit (expense) (74 ) (147 ) Net loss attributable to non-controlling interests (4 ) (13 ) Net income (loss) attributable to stockholders $ 232 $ 127 The following table reconciles the segment activity to consolidated total assets as of the periods presented: September 30, December 31, (In thousands) 2017 2016 ASSETS Investments in real estate, net: Medical office buildings $ 103,143 $ 106,968 Triple-net leased healthcare facilities 4,430 4,554 Seniors housing — operating properties 10,002 10,213 Total investments in real estate, net 117,575 121,735 Cash 12,970 16,371 Restricted cash 114 37 Straight-line rent receivable 812 662 Prepaid expenses and other assets 937 1,242 Deferred costs, net 14 9 Total assets $ 132,422 $ 140,056 The following table reconciles capital expenditures by reportable business segment for the periods presented: Three Months Ended September 30, Nine Months Ended September 30, (In thousands) 2017 2016 2017 2016 Medical office buildings $ — $ 16 $ — $ 55 Triple-net leased healthcare facilities — — — — Seniors housing — operating properties 18 4 62 65 Total capital expenditures $ 18 $ 20 $ 62 $ 120</t>
  </si>
  <si>
    <t>Commitments and Contingencies (Tables)</t>
  </si>
  <si>
    <t>Operating Leases Disclosure</t>
  </si>
  <si>
    <t>These amounts exclude contingent rent payments, as applicable, that may be payable based on provisions related to increases in annual rent based on exceeding certain economic indexes among other items. (In thousands) Future Minimum Base Rental Payments October 1, 2017 — December 31, 2017 $ 26 2018 105 2019 106 2020 109 2021 116 Thereafter 3,323 Total $ 3,785</t>
  </si>
  <si>
    <t>Organization (Narrative) (Details) $ / shares in Units, ft² in Millions</t>
  </si>
  <si>
    <t>8 Months Ended</t>
  </si>
  <si>
    <t>17 Months Ended</t>
  </si>
  <si>
    <t>Dec. 31, 2016USD ($)$ / sharesshares</t>
  </si>
  <si>
    <t>Sep. 30, 2017ft²propertystate$ / sharesshares</t>
  </si>
  <si>
    <t>Sep. 30, 2017USD ($)ft²state$ / sharesshares</t>
  </si>
  <si>
    <t>Aug. 20, 2014USD ($)$ / sharesshares</t>
  </si>
  <si>
    <t>Operations [Line Items]</t>
  </si>
  <si>
    <t>Number of properties purchased | property</t>
  </si>
  <si>
    <t>Number of states Company operates in | state</t>
  </si>
  <si>
    <t>Area of real estate property | ft²</t>
  </si>
  <si>
    <t>Common stock, par value (in usd per share) | $ / shares</t>
  </si>
  <si>
    <t>Proceeds from issuance of common stock | $</t>
  </si>
  <si>
    <t>Share Price (in usd per share) | $ / shares</t>
  </si>
  <si>
    <t>Shares available for issuance under a distribution reinvestment plan (in shares)</t>
  </si>
  <si>
    <t>IPO</t>
  </si>
  <si>
    <t>Stock available for issuance in public offering | $</t>
  </si>
  <si>
    <t>Purchase Agreement and Plan of Liquidation (Details)</t>
  </si>
  <si>
    <t>Jun. 16, 2017USD ($)</t>
  </si>
  <si>
    <t>Sep. 30, 2017property</t>
  </si>
  <si>
    <t>Business Acquisition [Line Items]</t>
  </si>
  <si>
    <t>Termination fee</t>
  </si>
  <si>
    <t>Reimburseable third party fees</t>
  </si>
  <si>
    <t>Healthcare Trust Inc.</t>
  </si>
  <si>
    <t>Number of properties purchased</t>
  </si>
  <si>
    <t>Purchase price</t>
  </si>
  <si>
    <t>Principal of debt assumed</t>
  </si>
  <si>
    <t>Early termination fee cap</t>
  </si>
  <si>
    <t>Escrow amount</t>
  </si>
  <si>
    <t>Installment period</t>
  </si>
  <si>
    <t>14 months</t>
  </si>
  <si>
    <t>Indemnifiable claims</t>
  </si>
  <si>
    <t>Indemnifiable claims, percentage of sales price, cap</t>
  </si>
  <si>
    <t>10.00%</t>
  </si>
  <si>
    <t>Termination fee for certain transaction-related expenses</t>
  </si>
  <si>
    <t>Real Estate Investments (Future Minimum Payments) (Details) $ in Thousands</t>
  </si>
  <si>
    <t>Sep. 30, 2017USD ($)</t>
  </si>
  <si>
    <t>October 1, 2017 — December 31, 2017</t>
  </si>
  <si>
    <t>Thereafter</t>
  </si>
  <si>
    <t>Real Estate Investments (Geographic Concentrations) (Details) - Geographic Concentration Risk - Annualized Rental Income</t>
  </si>
  <si>
    <t>Illinois</t>
  </si>
  <si>
    <t>Concentration Risk [Line Items]</t>
  </si>
  <si>
    <t>Concentration risk, percentage</t>
  </si>
  <si>
    <t>41.70%</t>
  </si>
  <si>
    <t>42.20%</t>
  </si>
  <si>
    <t>Georgia</t>
  </si>
  <si>
    <t>11.90%</t>
  </si>
  <si>
    <t>Real Estate Investments (Schedule of Acquired Intangible Assets and Liabilities) (Details) - USD ($) $ in Thousands</t>
  </si>
  <si>
    <t>Intangible assets:</t>
  </si>
  <si>
    <t>Finite-lived intangible assets, gross</t>
  </si>
  <si>
    <t>Finite-lived intangible assets, accumulated amortization</t>
  </si>
  <si>
    <t>Finite-lived intangible assets, net</t>
  </si>
  <si>
    <t>Intangible market lease liabilities</t>
  </si>
  <si>
    <t>Intangible market lease liabilities, gross</t>
  </si>
  <si>
    <t>Intangible market lease liabilities, accumulated amortization</t>
  </si>
  <si>
    <t>Intangible market lease liabilities, net</t>
  </si>
  <si>
    <t>Intangible liabilities, gross</t>
  </si>
  <si>
    <t>Intangible liabilities, accumulated amortization</t>
  </si>
  <si>
    <t>Intangible liabilities, net</t>
  </si>
  <si>
    <t>In-place leases</t>
  </si>
  <si>
    <t>Intangible market lease assets</t>
  </si>
  <si>
    <t>Above-market ground lease liabilities</t>
  </si>
  <si>
    <t>Real Estate Investments (Summary of Amortization and Accretion Recognized) (Details) - USD ($) $ in Thousands</t>
  </si>
  <si>
    <t>Finite-Lived Intangible Assets [Line Items]</t>
  </si>
  <si>
    <t>In-place leases | Depreciation and Amortization Expense</t>
  </si>
  <si>
    <t>Above- and below-market leases | Rental Income</t>
  </si>
  <si>
    <t>Amortization (accretion) of above- and below-market leases, net</t>
  </si>
  <si>
    <t>Above-market ground leases | Property Operating and Maintenance Expense</t>
  </si>
  <si>
    <t>Real Estate Investments (Summary of Intangible Assets and Liabilities Future Amortization Expense) (Details) $ in Thousands</t>
  </si>
  <si>
    <t>Amortization Expense</t>
  </si>
  <si>
    <t>Finite-lived lease amortization expense October 1, 2017 - December 31, 2017</t>
  </si>
  <si>
    <t>Finite-lived lease amortization expense 2018</t>
  </si>
  <si>
    <t>Finite-lived lease amortization expense 2019</t>
  </si>
  <si>
    <t>Finite-lived lease amortization expense 2020</t>
  </si>
  <si>
    <t>Finite-lived lease amortization expense 2021</t>
  </si>
  <si>
    <t>Amortization Expense | In-place lease assets</t>
  </si>
  <si>
    <t>Rental Income</t>
  </si>
  <si>
    <t>Rental Income | Above-market lease assets</t>
  </si>
  <si>
    <t>Rental Income | Below-market lease liabilities</t>
  </si>
  <si>
    <t>Below market lease income, amortization October 1, 2017 - December 31, 2017</t>
  </si>
  <si>
    <t>Below market lease income, amortization 2018</t>
  </si>
  <si>
    <t>Below market lease income, amortization 2019</t>
  </si>
  <si>
    <t>Below market lease income, amortization 2020</t>
  </si>
  <si>
    <t>Below market lease income, amortization 2021</t>
  </si>
  <si>
    <t>Property Operating and Maintenance Expense</t>
  </si>
  <si>
    <t>Property Operating and Maintenance Expense | Above-market ground lease liabilities</t>
  </si>
  <si>
    <t>Finite-lived lease liability, lease income, amortization October 1, 2017 - December 31, 2017</t>
  </si>
  <si>
    <t>Finite-lived lease liability, lease income, amortization 2018</t>
  </si>
  <si>
    <t>Finite-lived lease liability, lease income, amortization 2019</t>
  </si>
  <si>
    <t>Finite-lived lease liability, lease income, amortization 2020</t>
  </si>
  <si>
    <t>Finite-lived lease liability, lease income, amortization 2021</t>
  </si>
  <si>
    <t>Real Estate Investments (Narrative) (Details)</t>
  </si>
  <si>
    <t>Real Estate [Abstract]</t>
  </si>
  <si>
    <t>Mortgage Notes Payable (Mortgage Notes) (Details) $ in Thousands</t>
  </si>
  <si>
    <t>Sep. 30, 2017USD ($)property</t>
  </si>
  <si>
    <t>Dec. 31, 2016USD ($)</t>
  </si>
  <si>
    <t>Debt Instrument [Line Items]</t>
  </si>
  <si>
    <t>Real estate investments relating to notes payable</t>
  </si>
  <si>
    <t>Mortgages</t>
  </si>
  <si>
    <t>Outstanding loan amount</t>
  </si>
  <si>
    <t>Deferred financing costs, net of accumulated amortization</t>
  </si>
  <si>
    <t>Philip Professional Center - Lawrenceville, GA | Mortgages</t>
  </si>
  <si>
    <t>Encumbered Properties | property</t>
  </si>
  <si>
    <t>Effective Interest Rate</t>
  </si>
  <si>
    <t>4.00%</t>
  </si>
  <si>
    <t>Mortgage Notes Payable (Mortgage Principal Payments) (Details) - Mortgages $ in Thousands</t>
  </si>
  <si>
    <t>Total Debt</t>
  </si>
  <si>
    <t>Fair Value of Financial Instruments (Details) - Significant Unobservable Inputs Level 3 - Mortgages - USD ($) $ in Thousands</t>
  </si>
  <si>
    <t>Carrying Amount</t>
  </si>
  <si>
    <t>Fair Value, Balance Sheet Grouping, Financial Statement Captions [Line Items]</t>
  </si>
  <si>
    <t>Mortgage note payable and mortgage premium, net</t>
  </si>
  <si>
    <t>Fair Value</t>
  </si>
  <si>
    <t>Common Stock (Narrative) (Details) - USD ($) $ / shares in Units, $ in Thousands</t>
  </si>
  <si>
    <t>Mar. 15, 2016</t>
  </si>
  <si>
    <t>Mar. 31, 2017</t>
  </si>
  <si>
    <t>Jul. 18, 2017</t>
  </si>
  <si>
    <t>Jun. 29, 2016</t>
  </si>
  <si>
    <t>Jan. 25, 2016</t>
  </si>
  <si>
    <t>Class of Stock [Line Items]</t>
  </si>
  <si>
    <t>Proceeds from issuance of common stock</t>
  </si>
  <si>
    <t>Proceeds from Issuance of Common Stock, Dividend Reinvestment Plan</t>
  </si>
  <si>
    <t>Short term trading fee</t>
  </si>
  <si>
    <t>2.00%</t>
  </si>
  <si>
    <t>Share repurchase limitation for calendar year before SRP Amendment</t>
  </si>
  <si>
    <t>5.00%</t>
  </si>
  <si>
    <t>Percentage of weighted average outstanding stock for fiscal semester</t>
  </si>
  <si>
    <t>2.50%</t>
  </si>
  <si>
    <t>Percentage of weighted average outstanding stock for fiscal year</t>
  </si>
  <si>
    <t>One Year</t>
  </si>
  <si>
    <t>Share repurchase price (in dollars per share)</t>
  </si>
  <si>
    <t>Repurchase price as a percent of share price</t>
  </si>
  <si>
    <t>92.50%</t>
  </si>
  <si>
    <t>Two Years</t>
  </si>
  <si>
    <t>95.00%</t>
  </si>
  <si>
    <t>Three Years</t>
  </si>
  <si>
    <t>97.50%</t>
  </si>
  <si>
    <t>Four Years</t>
  </si>
  <si>
    <t>100.00%</t>
  </si>
  <si>
    <t>DRIP share price (in usd per share)</t>
  </si>
  <si>
    <t>DRIP Share price as percent of estimated value of common stock</t>
  </si>
  <si>
    <t>Common Stock (Cumulative Share Repurchases) (Details) - USD ($) $ / shares in Units, $ in Thousands</t>
  </si>
  <si>
    <t>51 Months Ended</t>
  </si>
  <si>
    <t>60 Months Ended</t>
  </si>
  <si>
    <t>Number of shares repurchased (in shares)</t>
  </si>
  <si>
    <t>Weighted-average price per share (in usd per share)</t>
  </si>
  <si>
    <t>Common stock repurchases canceled (in shares)</t>
  </si>
  <si>
    <t>Share repurchases rejected (in shares)</t>
  </si>
  <si>
    <t>Share repurchases rejected</t>
  </si>
  <si>
    <t>Share repurchases rejected share price (in usd per share)</t>
  </si>
  <si>
    <t>Related Party Transactions and Arrangements (Details) - shares</t>
  </si>
  <si>
    <t>Related Party Transaction [Line Items]</t>
  </si>
  <si>
    <t>Special Limited Partner | American Realty Capital Healthcare III Special Limited Partnership, LLC</t>
  </si>
  <si>
    <t>Advisor | American Realty Capital Healthcare III Advisors, LLC</t>
  </si>
  <si>
    <t>Units outstanding (in units)</t>
  </si>
  <si>
    <t>Related Party Transactions and Arrangements (Purchase Agreement) (Details) $ in Millions</t>
  </si>
  <si>
    <t>Number of properties purchased | $</t>
  </si>
  <si>
    <t>Related Party Transactions and Arrangements (Letter Agreement) (Details) - USD ($) $ in Thousands</t>
  </si>
  <si>
    <t>Oct. 01, 2017</t>
  </si>
  <si>
    <t>Nov. 30, 2017</t>
  </si>
  <si>
    <t>Letter Agreement</t>
  </si>
  <si>
    <t>Transaction amount</t>
  </si>
  <si>
    <t>Gross offering percentage benchmark</t>
  </si>
  <si>
    <t>Gross revenues percentage benchmark</t>
  </si>
  <si>
    <t>1.00%</t>
  </si>
  <si>
    <t>Units forfeited (in units)</t>
  </si>
  <si>
    <t>Timeframe within survival period</t>
  </si>
  <si>
    <t>30 days</t>
  </si>
  <si>
    <t>Potential expenses waived</t>
  </si>
  <si>
    <t>Expenses waived</t>
  </si>
  <si>
    <t>Gross Proceeds in Excess of IPO</t>
  </si>
  <si>
    <t>Excess O&amp;O Amount</t>
  </si>
  <si>
    <t>Disputed Amount</t>
  </si>
  <si>
    <t>Excess Oversight Amount</t>
  </si>
  <si>
    <t>Advisor | Certain Administrative Expenses</t>
  </si>
  <si>
    <t>Monthly basis of transaction</t>
  </si>
  <si>
    <t>Advisor</t>
  </si>
  <si>
    <t>Shares approved for issuance (in shares)</t>
  </si>
  <si>
    <t>Advisor | Subsequent Event | Contemplated Amendments Pursuant to Letter Agreement</t>
  </si>
  <si>
    <t>Related Party Transactions and Arrangements (Fees Paid in Connection with the IPO) (Details) - USD ($) $ in Thousands</t>
  </si>
  <si>
    <t>Due to affiliate</t>
  </si>
  <si>
    <t>Fees and Expense Reimbursement, Stock Offering | Realty Capital Securities, LLC | Former Dealer Manager</t>
  </si>
  <si>
    <t>Related Party Transactions and Arrangements (Fees Paid in Connection With the Operations of the Company) (Details) - USD ($) $ / shares in Units, $ in Millions</t>
  </si>
  <si>
    <t>Dec. 31, 2017</t>
  </si>
  <si>
    <t>Share price, net (in dollars per share)</t>
  </si>
  <si>
    <t>American Realty Capital Healthcare III Advisors, LLC | Advisor</t>
  </si>
  <si>
    <t>American Realty Capital Healthcare III Advisors, LLC | Contract Purchase Price | Advisor</t>
  </si>
  <si>
    <t>Acquisition fees as a percentage of benchmark</t>
  </si>
  <si>
    <t>1.50%</t>
  </si>
  <si>
    <t>Reimbursed fees to related party, percentage of benchmark, expected third party acquisition costs</t>
  </si>
  <si>
    <t>0.50%</t>
  </si>
  <si>
    <t>Total one-time operating fees earned by related party, percentage of benchmark, fee cap</t>
  </si>
  <si>
    <t>4.50%</t>
  </si>
  <si>
    <t>Quarterly asset management fee earned</t>
  </si>
  <si>
    <t>0.1875%</t>
  </si>
  <si>
    <t>American Realty Capital Healthcare III Advisors, LLC | Advance on Loan or Other Investment | Advisor</t>
  </si>
  <si>
    <t>American Realty Capital Healthcare III Advisors, LLC | Contract Purchase Price, All Assets Acquired | Advisor</t>
  </si>
  <si>
    <t>Acquisition fees and financing coordination fees, fee cap earned by related party, percentage of benchmark</t>
  </si>
  <si>
    <t>American Realty Capital Healthcare III Advisors, LLC | Amount Available or Outstanding Under Financing Arrangement | Advisor</t>
  </si>
  <si>
    <t>Financing coordination fees</t>
  </si>
  <si>
    <t>0.75%</t>
  </si>
  <si>
    <t>American Realty Capital Healthcare III Advisors, LLC | Gross Revenue, Stand-alone Single-tenant Net Leased Properties | Advisor</t>
  </si>
  <si>
    <t>Property management fees</t>
  </si>
  <si>
    <t>American Realty Capital Healthcare III Advisors, LLC | Gross Revenue, Excluding Stand-alone Single-tenant Net Leased Properties | Advisor</t>
  </si>
  <si>
    <t>Maximum | American Realty Capital Healthcare III Advisors, LLC | Contract Purchase Price | Advisor</t>
  </si>
  <si>
    <t>Reimbursed legal fees to related party, percentage of benchmark</t>
  </si>
  <si>
    <t>0.10%</t>
  </si>
  <si>
    <t>Maximum | American Realty Capital Healthcare III Advisors, LLC | Advance on Loan or Other Investment | Advisor</t>
  </si>
  <si>
    <t>Maximum | American Realty Capital Healthcare III Advisors, LLC | Gross Revenue, Managed Properties | Advisor</t>
  </si>
  <si>
    <t>Oversight fees earned by related party</t>
  </si>
  <si>
    <t>Greater Of | Maximum | American Realty Capital Healthcare III Advisors, LLC | Average Invested Assets | Advisor</t>
  </si>
  <si>
    <t>Operating expenses as a percentage of benchmark</t>
  </si>
  <si>
    <t>Greater Of | Maximum | American Realty Capital Healthcare III Advisors, LLC | Net Income, Excluding Additions to Non-cash Reserves and Gains on Sales of Assets | Advisor</t>
  </si>
  <si>
    <t>25.00%</t>
  </si>
  <si>
    <t>Scenario, Forecast | American Realty Capital Healthcare III Advisors, LLC | Advisor</t>
  </si>
  <si>
    <t>Reimbursements payable amounts to be waived, per month</t>
  </si>
  <si>
    <t>Reimbursements payable amounts to be waived</t>
  </si>
  <si>
    <t>Subsequent Event | Contemplated Amendments Pursuant to Letter Agreement</t>
  </si>
  <si>
    <t>Agreement multiplier</t>
  </si>
  <si>
    <t>Subsequent Event | Contemplated Amendments Pursuant to Letter Agreement | Advisor</t>
  </si>
  <si>
    <t>Related Party Transactions and Arrangements (Fees Paid in Connection With the Operations of the Company, Incurred, Forgiven and Payable) (Details) - USD ($) $ in Thousands</t>
  </si>
  <si>
    <t>Total related party operating fees and reimbursements</t>
  </si>
  <si>
    <t>Expenses incurred</t>
  </si>
  <si>
    <t>Expenses forgiven</t>
  </si>
  <si>
    <t>Payable (Receivable)</t>
  </si>
  <si>
    <t>Professional fees and reimbursements</t>
  </si>
  <si>
    <t>Distributions on Class B Units</t>
  </si>
  <si>
    <t>Related Party Transactions and Arrangements (Fees Paid in Connection with a Listing or the Liquidation of the Company's Real Estate Assets) (Details)</t>
  </si>
  <si>
    <t>American Realty Capital Healthcare III Advisors, LLC | Pre-tax Non-compounded Return on Capital Contribution | Advisor</t>
  </si>
  <si>
    <t>Cumulative capital investment return to investors as a percentage of benchmark</t>
  </si>
  <si>
    <t>6.00%</t>
  </si>
  <si>
    <t>Subordinated performance fee as a percentage of benchmark</t>
  </si>
  <si>
    <t>15.00%</t>
  </si>
  <si>
    <t>American Realty Capital Healthcare III Special Limited Partnership, LLC | Net Sale Proceeds, after Return of Capital Contributions and Annual Targeted Investor Return | Special Limited Partner</t>
  </si>
  <si>
    <t>American Realty Capital Healthcare III Special Limited Partnership, LLC | Excess of Adjusted Market Value of Real Estate Assets Plus Distributions Over Aggregate Contributed Investor Capital | Special Limited Partner</t>
  </si>
  <si>
    <t>Subordinated participation fees as a percentage of benchmark</t>
  </si>
  <si>
    <t>Distribution upon nonrenewal of advisory agreement</t>
  </si>
  <si>
    <t>Annual Targeted Investor Return | American Realty Capital Healthcare III Special Limited Partnership, LLC | Special Limited Partner</t>
  </si>
  <si>
    <t>Maximum | American Realty Capital Healthcare III Advisors, LLC | Pre-tax Non-compounded Return on Capital Contribution | Advisor</t>
  </si>
  <si>
    <t>Maximum | American Realty Capital Healthcare III Advisors, LLC | Contract Sales Price | Advisor</t>
  </si>
  <si>
    <t>Real estate commissions as a percentage of benchmark</t>
  </si>
  <si>
    <t>Maximum | Brokerage Commission Fees | American Realty Capital Healthcare III Advisors, LLC | Contract Sales Price | Advisor</t>
  </si>
  <si>
    <t>50.00%</t>
  </si>
  <si>
    <t>Maximum | Real Estate Commissions | American Realty Capital Healthcare III Advisors, LLC | Contract Sales Price | Advisor</t>
  </si>
  <si>
    <t>Share-Based Compensation (Narrative) (Details) - USD ($) $ in Thousands</t>
  </si>
  <si>
    <t>Share-based Compensation Arrangement by Share-based Payment Award [Line Items]</t>
  </si>
  <si>
    <t>Restricted Share Plan | Unvested restricted shares</t>
  </si>
  <si>
    <t>Shares granted automatically upon election to board of directors (in shares)</t>
  </si>
  <si>
    <t>Vesting period</t>
  </si>
  <si>
    <t>5 years</t>
  </si>
  <si>
    <t>Periodic vesting percentage</t>
  </si>
  <si>
    <t>20.00%</t>
  </si>
  <si>
    <t>Maximum authorized amount as a percentage of shares authorized</t>
  </si>
  <si>
    <t>Number of shares authorized (in shares)</t>
  </si>
  <si>
    <t>Unrecognized compensation costs</t>
  </si>
  <si>
    <t>Weighted average period of recognition</t>
  </si>
  <si>
    <t>2 years 10 months 25 days</t>
  </si>
  <si>
    <t>Allocated Share-based Compensation Expense</t>
  </si>
  <si>
    <t>Share-Based Compensation (Activity) (Details) - Restricted Share Plan - Unvested restricted shares</t>
  </si>
  <si>
    <t>Sep. 30, 2017$ / sharesshares</t>
  </si>
  <si>
    <t>Number of Shares of Common Stock</t>
  </si>
  <si>
    <t>Beginning Balance (in shares) | shares</t>
  </si>
  <si>
    <t>Granted (in shares) | shares</t>
  </si>
  <si>
    <t>Vested (in shares) | shares</t>
  </si>
  <si>
    <t>Forfeitures (in shares) | shares</t>
  </si>
  <si>
    <t>Ending Balance (in shares) | shares</t>
  </si>
  <si>
    <t>Weighted-Average Issue Price</t>
  </si>
  <si>
    <t>Beginning Balance, Weighted-Average Issue Price (usd per share) | $ / shares</t>
  </si>
  <si>
    <t>Granted, Weighted-Average Issue Price (usd per share) | $ / shares</t>
  </si>
  <si>
    <t>Vested, Weighted-Average Issue Price (usd per share) | $ / shares</t>
  </si>
  <si>
    <t>Forfeitures, Weighted-Average Issue Price (usd per share) | $ / shares</t>
  </si>
  <si>
    <t>Ending Balance, Weighted-Average Issue Price (usd per share) | $ / shares</t>
  </si>
  <si>
    <t>Non-controlling Interests (Narrative) (Details) - shares</t>
  </si>
  <si>
    <t>Noncontrolling Interest [Line Items]</t>
  </si>
  <si>
    <t>Non-controlling Interests (Investment Agreements with Third Parties) (Details) - USD ($) $ in Thousands</t>
  </si>
  <si>
    <t>Third Party Net Investment Amount</t>
  </si>
  <si>
    <t>Net Real Estate Assets Subject to Investment Arrangement</t>
  </si>
  <si>
    <t>Mortgage Notes Payable Subject to Investment Arrangement</t>
  </si>
  <si>
    <t>Distributions</t>
  </si>
  <si>
    <t>UnityPoint Clinic - Muscatine</t>
  </si>
  <si>
    <t>Noncontrolling ownership percentage</t>
  </si>
  <si>
    <t>UnityPoint Clinic - Muscatine | Non-controlling Interests</t>
  </si>
  <si>
    <t>UnityPoint Clinic - Moline</t>
  </si>
  <si>
    <t>UnityPoint Clinic - Moline | Non-controlling Interests</t>
  </si>
  <si>
    <t>Net Loss Per Share (Calculation of EPS) (Details) - USD ($) $ / shares in Units, $ in Thousands</t>
  </si>
  <si>
    <t>Computation of Basic Net Income (Loss) Per Share:</t>
  </si>
  <si>
    <t>Computation of Diluted Net Income (Loss) Per Share:</t>
  </si>
  <si>
    <t>Adjustments to net income (loss) for common share equivalents</t>
  </si>
  <si>
    <t>Diluted net income (loss)</t>
  </si>
  <si>
    <t>Unvested restricted shares (in shares)</t>
  </si>
  <si>
    <t>OP Units (in shares)</t>
  </si>
  <si>
    <t>Net Loss Per Share (Antidilutive Securities) (Details) - shares</t>
  </si>
  <si>
    <t>Antidilutive Securities Excluded from Computation of Earnings Per Share [Line Items]</t>
  </si>
  <si>
    <t>Antidilutive securities excluded from computation of earnings per share (in shares)</t>
  </si>
  <si>
    <t>Class B units outstanding (in shares)</t>
  </si>
  <si>
    <t>Unvested restricted shares</t>
  </si>
  <si>
    <t>OP Units</t>
  </si>
  <si>
    <t>Class B Units</t>
  </si>
  <si>
    <t>Unvested restricted shares | Restricted Share Plan</t>
  </si>
  <si>
    <t>Unvested shares outstanding (in shares)</t>
  </si>
  <si>
    <t>Segment Reporting (Reconciliation of Segment Activity) (Details) $ in Thousands</t>
  </si>
  <si>
    <t>Sep. 30, 2016USD ($)segment</t>
  </si>
  <si>
    <t>Sep. 30, 2017USD ($)segment</t>
  </si>
  <si>
    <t>Sep. 30, 2016USD ($)</t>
  </si>
  <si>
    <t>Number of reportable segments | segment</t>
  </si>
  <si>
    <t>NOI</t>
  </si>
  <si>
    <t>Medical Office Buildings</t>
  </si>
  <si>
    <t>Triple-Net Leased Healthcare Facilities</t>
  </si>
  <si>
    <t>Seniors Housing Communities</t>
  </si>
  <si>
    <t>Segment Reporting (Reconciliation of Segment Activity to Assets) (Details) - USD ($) $ in Thousands</t>
  </si>
  <si>
    <t>Dec. 31, 2015</t>
  </si>
  <si>
    <t>Segment Reporting Information [Line Items]</t>
  </si>
  <si>
    <t>Investments in real estate, net</t>
  </si>
  <si>
    <t>Segment Reporting (Summary of Capital Expenditures) (Details) - USD ($) $ in Thousands</t>
  </si>
  <si>
    <t>Total capital expenditures</t>
  </si>
  <si>
    <t>Operating Segments</t>
  </si>
  <si>
    <t>Operating Segments | Medical Office Buildings</t>
  </si>
  <si>
    <t>Operating Segments | Triple-Net Leased Healthcare Facilities</t>
  </si>
  <si>
    <t>Operating Segments | Seniors Housing Communities</t>
  </si>
  <si>
    <t>Commitments and Contingencies (Summary of Operating Lease Agreements) (Details) $ in Thousands</t>
  </si>
  <si>
    <t>Commitments and Contingencies (Narrative) (Details) - USD ($) $ in Thousands</t>
  </si>
  <si>
    <t>Rent expense</t>
  </si>
</sst>
</file>

<file path=xl/styles.xml><?xml version="1.0" encoding="utf-8"?>
<styleSheet xmlns="http://schemas.openxmlformats.org/spreadsheetml/2006/main">
  <numFmts count="5">
    <numFmt formatCode="_(&quot;$ &quot;#,##0_);_(&quot;$ &quot;(#,##0)" numFmtId="164"/>
    <numFmt formatCode="_(&quot;$ &quot;#,##0.00_);_(&quot;$ &quot;(#,##0.00)" numFmtId="165"/>
    <numFmt formatCode="#,##0.0_);(#,##0.0)" numFmtId="166"/>
    <numFmt formatCode="_(&quot;$ &quot;#,##0.0000000000_);_(&quot;$ &quot;(#,##0.0000000000)" numFmtId="167"/>
    <numFmt formatCode="_(&quot;$ &quot;#,##0.0_);_(&quot;$ &quot;(#,##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sharedStrings.xml" Type="http://schemas.openxmlformats.org/officeDocument/2006/relationships/sharedStrings"/><Relationship Id="rId65" Target="styles.xml" Type="http://schemas.openxmlformats.org/officeDocument/2006/relationships/styles"/><Relationship Id="rId6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43"/>
    <col customWidth="1" max="2" min="2" width="51"/>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609234</v>
      </c>
    </row>
    <row r="6" spans="1:3">
      <c r="A6" s="4" t="s">
        <v>8</v>
      </c>
      <c r="B6" s="4" t="s">
        <v>9</v>
      </c>
    </row>
    <row r="7" spans="1:3">
      <c r="A7" s="4" t="s">
        <v>10</v>
      </c>
      <c r="B7" s="4" t="s">
        <v>11</v>
      </c>
    </row>
    <row r="8" spans="1:3">
      <c r="A8" s="4" t="s">
        <v>12</v>
      </c>
      <c r="B8" s="4" t="s">
        <v>13</v>
      </c>
    </row>
    <row r="9" spans="1:3">
      <c r="A9" s="4" t="s">
        <v>14</v>
      </c>
      <c r="B9" s="4" t="s">
        <v>15</v>
      </c>
    </row>
    <row r="10" spans="1:3">
      <c r="A10" s="4" t="s">
        <v>16</v>
      </c>
      <c r="B10" s="5" t="n">
        <v>2017</v>
      </c>
    </row>
    <row r="11" spans="1:3">
      <c r="A11" s="4" t="s">
        <v>17</v>
      </c>
      <c r="B11" s="6" t="s">
        <v>18</v>
      </c>
    </row>
    <row r="12" spans="1:3">
      <c r="A12" s="4" t="s">
        <v>19</v>
      </c>
      <c r="B12" s="4" t="s">
        <v>20</v>
      </c>
    </row>
    <row r="13" spans="1:3">
      <c r="A13" s="4" t="s">
        <v>21</v>
      </c>
      <c r="C13" s="5" t="n">
        <v>695630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48</v>
      </c>
      <c r="B1" s="2" t="s">
        <v>1</v>
      </c>
    </row>
    <row r="2" spans="1:2">
      <c r="B2" s="2" t="s">
        <v>2</v>
      </c>
    </row>
    <row r="3" spans="1:2">
      <c r="A3" s="3" t="s">
        <v>149</v>
      </c>
    </row>
    <row r="4" spans="1:2">
      <c r="A4" s="4" t="s">
        <v>148</v>
      </c>
      <c r="B4" s="4" t="s">
        <v>15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51</v>
      </c>
      <c r="B1" s="2" t="s">
        <v>1</v>
      </c>
    </row>
    <row r="2" spans="1:2">
      <c r="B2" s="2" t="s">
        <v>2</v>
      </c>
    </row>
    <row r="3" spans="1:2">
      <c r="A3" s="3" t="s">
        <v>152</v>
      </c>
    </row>
    <row r="4" spans="1:2">
      <c r="A4" s="4" t="s">
        <v>151</v>
      </c>
      <c r="B4" s="4" t="s">
        <v>15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54</v>
      </c>
      <c r="B1" s="2" t="s">
        <v>1</v>
      </c>
    </row>
    <row r="2" spans="1:2">
      <c r="B2" s="2" t="s">
        <v>2</v>
      </c>
    </row>
    <row r="3" spans="1:2">
      <c r="A3" s="3" t="s">
        <v>155</v>
      </c>
    </row>
    <row r="4" spans="1:2">
      <c r="A4" s="4" t="s">
        <v>154</v>
      </c>
      <c r="B4" s="4" t="s">
        <v>15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98</v>
      </c>
      <c r="B1" s="2" t="s">
        <v>1</v>
      </c>
    </row>
    <row r="2" spans="1:2">
      <c r="B2" s="2" t="s">
        <v>2</v>
      </c>
    </row>
    <row r="3" spans="1:2">
      <c r="A3" s="3" t="s">
        <v>157</v>
      </c>
    </row>
    <row r="4" spans="1:2">
      <c r="A4" s="4" t="s">
        <v>98</v>
      </c>
      <c r="B4" s="4" t="s">
        <v>15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159</v>
      </c>
      <c r="B1" s="2" t="s">
        <v>1</v>
      </c>
    </row>
    <row r="2" spans="1:2">
      <c r="B2" s="2" t="s">
        <v>2</v>
      </c>
    </row>
    <row r="3" spans="1:2">
      <c r="A3" s="3" t="s">
        <v>160</v>
      </c>
    </row>
    <row r="4" spans="1:2">
      <c r="A4" s="4" t="s">
        <v>159</v>
      </c>
      <c r="B4" s="4" t="s">
        <v>16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62</v>
      </c>
      <c r="B1" s="2" t="s">
        <v>1</v>
      </c>
    </row>
    <row r="2" spans="1:2">
      <c r="B2" s="2" t="s">
        <v>2</v>
      </c>
    </row>
    <row r="3" spans="1:2">
      <c r="A3" s="3" t="s">
        <v>163</v>
      </c>
    </row>
    <row r="4" spans="1:2">
      <c r="A4" s="4" t="s">
        <v>162</v>
      </c>
      <c r="B4" s="4" t="s">
        <v>16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65</v>
      </c>
      <c r="B1" s="2" t="s">
        <v>1</v>
      </c>
    </row>
    <row r="2" spans="1:2">
      <c r="B2" s="2" t="s">
        <v>2</v>
      </c>
    </row>
    <row r="3" spans="1:2">
      <c r="A3" s="3" t="s">
        <v>166</v>
      </c>
    </row>
    <row r="4" spans="1:2">
      <c r="A4" s="4" t="s">
        <v>165</v>
      </c>
      <c r="B4" s="4" t="s">
        <v>16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01</v>
      </c>
      <c r="B1" s="2" t="s">
        <v>1</v>
      </c>
    </row>
    <row r="2" spans="1:2">
      <c r="B2" s="2" t="s">
        <v>2</v>
      </c>
    </row>
    <row r="3" spans="1:2">
      <c r="A3" s="3" t="s">
        <v>168</v>
      </c>
    </row>
    <row r="4" spans="1:2">
      <c r="A4" s="4" t="s">
        <v>101</v>
      </c>
      <c r="B4" s="4" t="s">
        <v>16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70</v>
      </c>
      <c r="B1" s="2" t="s">
        <v>1</v>
      </c>
    </row>
    <row r="2" spans="1:2">
      <c r="B2" s="2" t="s">
        <v>2</v>
      </c>
    </row>
    <row r="3" spans="1:2">
      <c r="A3" s="3" t="s">
        <v>171</v>
      </c>
    </row>
    <row r="4" spans="1:2">
      <c r="A4" s="4" t="s">
        <v>170</v>
      </c>
      <c r="B4" s="4" t="s">
        <v>17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73</v>
      </c>
      <c r="B1" s="2" t="s">
        <v>1</v>
      </c>
    </row>
    <row r="2" spans="1:2">
      <c r="B2" s="2" t="s">
        <v>2</v>
      </c>
    </row>
    <row r="3" spans="1:2">
      <c r="A3" s="3" t="s">
        <v>174</v>
      </c>
    </row>
    <row r="4" spans="1:2">
      <c r="A4" s="4" t="s">
        <v>173</v>
      </c>
      <c r="B4" s="4" t="s">
        <v>17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2</v>
      </c>
      <c r="B1" s="2" t="s">
        <v>2</v>
      </c>
      <c r="C1" s="2" t="s">
        <v>23</v>
      </c>
    </row>
    <row r="2" spans="1:3">
      <c r="A2" s="3" t="s">
        <v>24</v>
      </c>
    </row>
    <row r="3" spans="1:3">
      <c r="A3" s="4" t="s">
        <v>25</v>
      </c>
      <c r="B3" s="7" t="n">
        <v>10225</v>
      </c>
      <c r="C3" s="7" t="n">
        <v>10225</v>
      </c>
    </row>
    <row r="4" spans="1:3">
      <c r="A4" s="4" t="s">
        <v>26</v>
      </c>
      <c r="B4" s="5" t="n">
        <v>101226</v>
      </c>
      <c r="C4" s="5" t="n">
        <v>101197</v>
      </c>
    </row>
    <row r="5" spans="1:3">
      <c r="A5" s="4" t="s">
        <v>27</v>
      </c>
      <c r="B5" s="5" t="n">
        <v>18450</v>
      </c>
      <c r="C5" s="5" t="n">
        <v>18450</v>
      </c>
    </row>
    <row r="6" spans="1:3">
      <c r="A6" s="4" t="s">
        <v>28</v>
      </c>
      <c r="B6" s="5" t="n">
        <v>129901</v>
      </c>
      <c r="C6" s="5" t="n">
        <v>129872</v>
      </c>
    </row>
    <row r="7" spans="1:3">
      <c r="A7" s="4" t="s">
        <v>29</v>
      </c>
      <c r="B7" s="5" t="n">
        <v>-12326</v>
      </c>
      <c r="C7" s="5" t="n">
        <v>-8137</v>
      </c>
    </row>
    <row r="8" spans="1:3">
      <c r="A8" s="4" t="s">
        <v>30</v>
      </c>
      <c r="B8" s="5" t="n">
        <v>117575</v>
      </c>
      <c r="C8" s="5" t="n">
        <v>121735</v>
      </c>
    </row>
    <row r="9" spans="1:3">
      <c r="A9" s="4" t="s">
        <v>31</v>
      </c>
      <c r="B9" s="5" t="n">
        <v>12970</v>
      </c>
      <c r="C9" s="5" t="n">
        <v>16371</v>
      </c>
    </row>
    <row r="10" spans="1:3">
      <c r="A10" s="4" t="s">
        <v>32</v>
      </c>
      <c r="B10" s="5" t="n">
        <v>114</v>
      </c>
      <c r="C10" s="5" t="n">
        <v>37</v>
      </c>
    </row>
    <row r="11" spans="1:3">
      <c r="A11" s="4" t="s">
        <v>33</v>
      </c>
      <c r="B11" s="5" t="n">
        <v>812</v>
      </c>
      <c r="C11" s="5" t="n">
        <v>662</v>
      </c>
    </row>
    <row r="12" spans="1:3">
      <c r="A12" s="4" t="s">
        <v>34</v>
      </c>
      <c r="B12" s="5" t="n">
        <v>937</v>
      </c>
      <c r="C12" s="5" t="n">
        <v>1242</v>
      </c>
    </row>
    <row r="13" spans="1:3">
      <c r="A13" s="4" t="s">
        <v>35</v>
      </c>
      <c r="B13" s="5" t="n">
        <v>14</v>
      </c>
      <c r="C13" s="5" t="n">
        <v>9</v>
      </c>
    </row>
    <row r="14" spans="1:3">
      <c r="A14" s="4" t="s">
        <v>36</v>
      </c>
      <c r="B14" s="5" t="n">
        <v>132422</v>
      </c>
      <c r="C14" s="5" t="n">
        <v>140056</v>
      </c>
    </row>
    <row r="15" spans="1:3">
      <c r="A15" s="3" t="s">
        <v>37</v>
      </c>
    </row>
    <row r="16" spans="1:3">
      <c r="A16" s="4" t="s">
        <v>38</v>
      </c>
      <c r="B16" s="5" t="n">
        <v>4866</v>
      </c>
      <c r="C16" s="5" t="n">
        <v>4919</v>
      </c>
    </row>
    <row r="17" spans="1:3">
      <c r="A17" s="4" t="s">
        <v>39</v>
      </c>
      <c r="B17" s="5" t="n">
        <v>81</v>
      </c>
      <c r="C17" s="5" t="n">
        <v>113</v>
      </c>
    </row>
    <row r="18" spans="1:3">
      <c r="A18" s="4" t="s">
        <v>40</v>
      </c>
      <c r="B18" s="5" t="n">
        <v>1590</v>
      </c>
      <c r="C18" s="5" t="n">
        <v>1701</v>
      </c>
    </row>
    <row r="19" spans="1:3">
      <c r="A19" s="4" t="s">
        <v>41</v>
      </c>
      <c r="B19" s="5" t="n">
        <v>3326</v>
      </c>
      <c r="C19" s="5" t="n">
        <v>1904</v>
      </c>
    </row>
    <row r="20" spans="1:3">
      <c r="A20" s="4" t="s">
        <v>42</v>
      </c>
      <c r="B20" s="5" t="n">
        <v>453</v>
      </c>
      <c r="C20" s="5" t="n">
        <v>472</v>
      </c>
    </row>
    <row r="21" spans="1:3">
      <c r="A21" s="4" t="s">
        <v>43</v>
      </c>
      <c r="B21" s="5" t="n">
        <v>1</v>
      </c>
      <c r="C21" s="5" t="n">
        <v>925</v>
      </c>
    </row>
    <row r="22" spans="1:3">
      <c r="A22" s="4" t="s">
        <v>44</v>
      </c>
      <c r="B22" s="5" t="n">
        <v>10317</v>
      </c>
      <c r="C22" s="5" t="n">
        <v>10034</v>
      </c>
    </row>
    <row r="23" spans="1:3">
      <c r="A23" s="4" t="s">
        <v>45</v>
      </c>
      <c r="B23" s="5" t="n">
        <v>0</v>
      </c>
      <c r="C23" s="5" t="n">
        <v>0</v>
      </c>
    </row>
    <row r="24" spans="1:3">
      <c r="A24" s="4" t="s">
        <v>46</v>
      </c>
      <c r="B24" s="5" t="n">
        <v>70</v>
      </c>
      <c r="C24" s="5" t="n">
        <v>70</v>
      </c>
    </row>
    <row r="25" spans="1:3">
      <c r="A25" s="4" t="s">
        <v>47</v>
      </c>
      <c r="B25" s="5" t="n">
        <v>149693</v>
      </c>
      <c r="C25" s="5" t="n">
        <v>150109</v>
      </c>
    </row>
    <row r="26" spans="1:3">
      <c r="A26" s="4" t="s">
        <v>48</v>
      </c>
      <c r="B26" s="5" t="n">
        <v>-28119</v>
      </c>
      <c r="C26" s="5" t="n">
        <v>-20621</v>
      </c>
    </row>
    <row r="27" spans="1:3">
      <c r="A27" s="4" t="s">
        <v>49</v>
      </c>
      <c r="B27" s="5" t="n">
        <v>121644</v>
      </c>
      <c r="C27" s="5" t="n">
        <v>129558</v>
      </c>
    </row>
    <row r="28" spans="1:3">
      <c r="A28" s="4" t="s">
        <v>50</v>
      </c>
      <c r="B28" s="5" t="n">
        <v>461</v>
      </c>
      <c r="C28" s="5" t="n">
        <v>464</v>
      </c>
    </row>
    <row r="29" spans="1:3">
      <c r="A29" s="4" t="s">
        <v>51</v>
      </c>
      <c r="B29" s="5" t="n">
        <v>122105</v>
      </c>
      <c r="C29" s="5" t="n">
        <v>130022</v>
      </c>
    </row>
    <row r="30" spans="1:3">
      <c r="A30" s="4" t="s">
        <v>52</v>
      </c>
      <c r="B30" s="7" t="n">
        <v>132422</v>
      </c>
      <c r="C30" s="7" t="n">
        <v>140056</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76</v>
      </c>
      <c r="B1" s="2" t="s">
        <v>1</v>
      </c>
    </row>
    <row r="2" spans="1:2">
      <c r="B2" s="2" t="s">
        <v>2</v>
      </c>
    </row>
    <row r="3" spans="1:2">
      <c r="A3" s="3" t="s">
        <v>177</v>
      </c>
    </row>
    <row r="4" spans="1:2">
      <c r="A4" s="4" t="s">
        <v>176</v>
      </c>
      <c r="B4" s="4" t="s">
        <v>17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79</v>
      </c>
      <c r="B1" s="2" t="s">
        <v>1</v>
      </c>
    </row>
    <row r="2" spans="1:2">
      <c r="B2" s="2" t="s">
        <v>2</v>
      </c>
    </row>
    <row r="3" spans="1:2">
      <c r="A3" s="3" t="s">
        <v>180</v>
      </c>
    </row>
    <row r="4" spans="1:2">
      <c r="A4" s="4" t="s">
        <v>179</v>
      </c>
      <c r="B4" s="4" t="s">
        <v>18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4"/>
    <col customWidth="1" max="2" min="2" width="80"/>
  </cols>
  <sheetData>
    <row r="1" spans="1:2">
      <c r="A1" s="1" t="s">
        <v>182</v>
      </c>
      <c r="B1" s="2" t="s">
        <v>1</v>
      </c>
    </row>
    <row r="2" spans="1:2">
      <c r="B2" s="2" t="s">
        <v>2</v>
      </c>
    </row>
    <row r="3" spans="1:2">
      <c r="A3" s="3" t="s">
        <v>146</v>
      </c>
    </row>
    <row r="4" spans="1:2">
      <c r="A4" s="4" t="s">
        <v>183</v>
      </c>
      <c r="B4" s="4" t="s">
        <v>184</v>
      </c>
    </row>
    <row r="5" spans="1:2">
      <c r="A5" s="4" t="s">
        <v>185</v>
      </c>
      <c r="B5" s="4" t="s">
        <v>184</v>
      </c>
    </row>
    <row r="6" spans="1:2">
      <c r="A6" s="4" t="s">
        <v>186</v>
      </c>
      <c r="B6" s="4" t="s">
        <v>18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188</v>
      </c>
      <c r="B1" s="2" t="s">
        <v>1</v>
      </c>
    </row>
    <row r="2" spans="1:2">
      <c r="B2" s="2" t="s">
        <v>2</v>
      </c>
    </row>
    <row r="3" spans="1:2">
      <c r="A3" s="3" t="s">
        <v>149</v>
      </c>
    </row>
    <row r="4" spans="1:2">
      <c r="A4" s="4" t="s">
        <v>189</v>
      </c>
      <c r="B4" s="4" t="s">
        <v>190</v>
      </c>
    </row>
    <row r="5" spans="1:2">
      <c r="A5" s="4" t="s">
        <v>191</v>
      </c>
      <c r="B5" s="4" t="s">
        <v>192</v>
      </c>
    </row>
    <row r="6" spans="1:2">
      <c r="A6" s="4" t="s">
        <v>193</v>
      </c>
      <c r="B6" s="4" t="s">
        <v>194</v>
      </c>
    </row>
    <row r="7" spans="1:2">
      <c r="A7" s="4" t="s">
        <v>195</v>
      </c>
      <c r="B7" s="4" t="s">
        <v>196</v>
      </c>
    </row>
    <row r="8" spans="1:2">
      <c r="A8" s="4" t="s">
        <v>197</v>
      </c>
      <c r="B8" s="4" t="s">
        <v>19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1"/>
    <col customWidth="1" max="2" min="2" width="80"/>
  </cols>
  <sheetData>
    <row r="1" spans="1:2">
      <c r="A1" s="1" t="s">
        <v>199</v>
      </c>
      <c r="B1" s="2" t="s">
        <v>1</v>
      </c>
    </row>
    <row r="2" spans="1:2">
      <c r="B2" s="2" t="s">
        <v>2</v>
      </c>
    </row>
    <row r="3" spans="1:2">
      <c r="A3" s="3" t="s">
        <v>152</v>
      </c>
    </row>
    <row r="4" spans="1:2">
      <c r="A4" s="4" t="s">
        <v>200</v>
      </c>
      <c r="B4" s="4" t="s">
        <v>201</v>
      </c>
    </row>
    <row r="5" spans="1:2">
      <c r="A5" s="4" t="s">
        <v>202</v>
      </c>
      <c r="B5" s="4" t="s">
        <v>20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04</v>
      </c>
      <c r="B1" s="2" t="s">
        <v>1</v>
      </c>
    </row>
    <row r="2" spans="1:2">
      <c r="B2" s="2" t="s">
        <v>2</v>
      </c>
    </row>
    <row r="3" spans="1:2">
      <c r="A3" s="3" t="s">
        <v>155</v>
      </c>
    </row>
    <row r="4" spans="1:2">
      <c r="A4" s="4" t="s">
        <v>205</v>
      </c>
      <c r="B4" s="4" t="s">
        <v>20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07</v>
      </c>
      <c r="B1" s="2" t="s">
        <v>1</v>
      </c>
    </row>
    <row r="2" spans="1:2">
      <c r="B2" s="2" t="s">
        <v>2</v>
      </c>
    </row>
    <row r="3" spans="1:2">
      <c r="A3" s="3" t="s">
        <v>157</v>
      </c>
    </row>
    <row r="4" spans="1:2">
      <c r="A4" s="4" t="s">
        <v>208</v>
      </c>
      <c r="B4" s="4" t="s">
        <v>20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10</v>
      </c>
      <c r="B1" s="2" t="s">
        <v>1</v>
      </c>
    </row>
    <row r="2" spans="1:2">
      <c r="B2" s="2" t="s">
        <v>2</v>
      </c>
    </row>
    <row r="3" spans="1:2">
      <c r="A3" s="3" t="s">
        <v>160</v>
      </c>
    </row>
    <row r="4" spans="1:2">
      <c r="A4" s="4" t="s">
        <v>211</v>
      </c>
      <c r="B4" s="4" t="s">
        <v>21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13</v>
      </c>
      <c r="B1" s="2" t="s">
        <v>1</v>
      </c>
    </row>
    <row r="2" spans="1:2">
      <c r="B2" s="2" t="s">
        <v>2</v>
      </c>
    </row>
    <row r="3" spans="1:2">
      <c r="A3" s="3" t="s">
        <v>166</v>
      </c>
    </row>
    <row r="4" spans="1:2">
      <c r="A4" s="4" t="s">
        <v>214</v>
      </c>
      <c r="B4" s="4" t="s">
        <v>21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16</v>
      </c>
      <c r="B1" s="2" t="s">
        <v>1</v>
      </c>
    </row>
    <row r="2" spans="1:2">
      <c r="B2" s="2" t="s">
        <v>2</v>
      </c>
    </row>
    <row r="3" spans="1:2">
      <c r="A3" s="3" t="s">
        <v>168</v>
      </c>
    </row>
    <row r="4" spans="1:2">
      <c r="A4" s="4" t="s">
        <v>101</v>
      </c>
      <c r="B4" s="4" t="s">
        <v>21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53</v>
      </c>
      <c r="B1" s="2" t="s">
        <v>2</v>
      </c>
      <c r="C1" s="2" t="s">
        <v>23</v>
      </c>
    </row>
    <row r="2" spans="1:3">
      <c r="A2" s="3" t="s">
        <v>54</v>
      </c>
    </row>
    <row r="3" spans="1:3">
      <c r="A3" s="4" t="s">
        <v>55</v>
      </c>
      <c r="B3" s="7" t="n">
        <v>721</v>
      </c>
      <c r="C3" s="7" t="n">
        <v>130</v>
      </c>
    </row>
    <row r="4" spans="1:3">
      <c r="A4" s="4" t="s">
        <v>56</v>
      </c>
      <c r="B4" s="8" t="n">
        <v>0.01</v>
      </c>
      <c r="C4" s="8" t="n">
        <v>0.01</v>
      </c>
    </row>
    <row r="5" spans="1:3">
      <c r="A5" s="4" t="s">
        <v>57</v>
      </c>
      <c r="B5" s="5" t="n">
        <v>50000000</v>
      </c>
      <c r="C5" s="5" t="n">
        <v>50000000</v>
      </c>
    </row>
    <row r="6" spans="1:3">
      <c r="A6" s="4" t="s">
        <v>58</v>
      </c>
      <c r="B6" s="5" t="n">
        <v>0</v>
      </c>
      <c r="C6" s="5" t="n">
        <v>0</v>
      </c>
    </row>
    <row r="7" spans="1:3">
      <c r="A7" s="4" t="s">
        <v>59</v>
      </c>
      <c r="B7" s="5" t="n">
        <v>0</v>
      </c>
      <c r="C7" s="5" t="n">
        <v>0</v>
      </c>
    </row>
    <row r="8" spans="1:3">
      <c r="A8" s="4" t="s">
        <v>60</v>
      </c>
      <c r="B8" s="8" t="n">
        <v>0.01</v>
      </c>
      <c r="C8" s="8" t="n">
        <v>0.01</v>
      </c>
    </row>
    <row r="9" spans="1:3">
      <c r="A9" s="4" t="s">
        <v>61</v>
      </c>
      <c r="B9" s="5" t="n">
        <v>300000000</v>
      </c>
      <c r="C9" s="5" t="n">
        <v>300000000</v>
      </c>
    </row>
    <row r="10" spans="1:3">
      <c r="A10" s="4" t="s">
        <v>62</v>
      </c>
      <c r="B10" s="5" t="n">
        <v>6956304</v>
      </c>
      <c r="C10" s="5" t="n">
        <v>6978303</v>
      </c>
    </row>
    <row r="11" spans="1:3">
      <c r="A11" s="4" t="s">
        <v>63</v>
      </c>
      <c r="B11" s="5" t="n">
        <v>6956304</v>
      </c>
      <c r="C11" s="5" t="n">
        <v>6978303</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18</v>
      </c>
      <c r="B1" s="2" t="s">
        <v>1</v>
      </c>
    </row>
    <row r="2" spans="1:2">
      <c r="B2" s="2" t="s">
        <v>2</v>
      </c>
    </row>
    <row r="3" spans="1:2">
      <c r="A3" s="3" t="s">
        <v>171</v>
      </c>
    </row>
    <row r="4" spans="1:2">
      <c r="A4" s="4" t="s">
        <v>219</v>
      </c>
      <c r="B4" s="4" t="s">
        <v>220</v>
      </c>
    </row>
    <row r="5" spans="1:2">
      <c r="A5" s="4" t="s">
        <v>221</v>
      </c>
      <c r="B5" s="4" t="s">
        <v>22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23</v>
      </c>
      <c r="B1" s="2" t="s">
        <v>1</v>
      </c>
    </row>
    <row r="2" spans="1:2">
      <c r="B2" s="2" t="s">
        <v>2</v>
      </c>
    </row>
    <row r="3" spans="1:2">
      <c r="A3" s="3" t="s">
        <v>174</v>
      </c>
    </row>
    <row r="4" spans="1:2">
      <c r="A4" s="4" t="s">
        <v>224</v>
      </c>
      <c r="B4" s="4" t="s">
        <v>225</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26</v>
      </c>
      <c r="B1" s="2" t="s">
        <v>1</v>
      </c>
    </row>
    <row r="2" spans="1:2">
      <c r="B2" s="2" t="s">
        <v>2</v>
      </c>
    </row>
    <row r="3" spans="1:2">
      <c r="A3" s="3" t="s">
        <v>177</v>
      </c>
    </row>
    <row r="4" spans="1:2">
      <c r="A4" s="4" t="s">
        <v>227</v>
      </c>
      <c r="B4" s="4" t="s">
        <v>228</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37"/>
    <col customWidth="1" max="3" min="3" width="46"/>
    <col customWidth="1" max="4" min="4" width="45"/>
    <col customWidth="1" max="5" min="5" width="37"/>
  </cols>
  <sheetData>
    <row r="1" spans="1:5">
      <c r="A1" s="1" t="s">
        <v>229</v>
      </c>
      <c r="B1" s="2" t="s">
        <v>230</v>
      </c>
      <c r="C1" s="2" t="s">
        <v>1</v>
      </c>
      <c r="D1" s="2" t="s">
        <v>231</v>
      </c>
    </row>
    <row r="2" spans="1:5">
      <c r="B2" s="2" t="s">
        <v>232</v>
      </c>
      <c r="C2" s="2" t="s">
        <v>233</v>
      </c>
      <c r="D2" s="2" t="s">
        <v>234</v>
      </c>
      <c r="E2" s="2" t="s">
        <v>235</v>
      </c>
    </row>
    <row r="3" spans="1:5">
      <c r="A3" s="3" t="s">
        <v>236</v>
      </c>
    </row>
    <row r="4" spans="1:5">
      <c r="A4" s="4" t="s">
        <v>237</v>
      </c>
      <c r="C4" s="5" t="n">
        <v>19</v>
      </c>
    </row>
    <row r="5" spans="1:5">
      <c r="A5" s="4" t="s">
        <v>238</v>
      </c>
      <c r="C5" s="5" t="n">
        <v>10</v>
      </c>
      <c r="D5" s="5" t="n">
        <v>10</v>
      </c>
    </row>
    <row r="6" spans="1:5">
      <c r="A6" s="4" t="s">
        <v>239</v>
      </c>
      <c r="C6" s="9" t="n">
        <v>0.5</v>
      </c>
      <c r="D6" s="9" t="n">
        <v>0.5</v>
      </c>
    </row>
    <row r="7" spans="1:5">
      <c r="A7" s="4" t="s">
        <v>61</v>
      </c>
      <c r="B7" s="5" t="n">
        <v>300000000</v>
      </c>
      <c r="C7" s="5" t="n">
        <v>300000000</v>
      </c>
      <c r="D7" s="5" t="n">
        <v>300000000</v>
      </c>
    </row>
    <row r="8" spans="1:5">
      <c r="A8" s="4" t="s">
        <v>240</v>
      </c>
      <c r="B8" s="8" t="n">
        <v>0.01</v>
      </c>
      <c r="C8" s="8" t="n">
        <v>0.01</v>
      </c>
      <c r="D8" s="8" t="n">
        <v>0.01</v>
      </c>
      <c r="E8" s="8" t="n">
        <v>0.01</v>
      </c>
    </row>
    <row r="9" spans="1:5">
      <c r="A9" s="4" t="s">
        <v>63</v>
      </c>
      <c r="B9" s="5" t="n">
        <v>6978303</v>
      </c>
      <c r="C9" s="5" t="n">
        <v>6956304</v>
      </c>
      <c r="D9" s="5" t="n">
        <v>6956304</v>
      </c>
    </row>
    <row r="10" spans="1:5">
      <c r="A10" s="4" t="s">
        <v>241</v>
      </c>
      <c r="B10" s="7" t="n">
        <v>171500000</v>
      </c>
      <c r="D10" s="7" t="n">
        <v>171100000</v>
      </c>
    </row>
    <row r="11" spans="1:5">
      <c r="A11" s="4" t="s">
        <v>98</v>
      </c>
    </row>
    <row r="12" spans="1:5">
      <c r="A12" s="3" t="s">
        <v>236</v>
      </c>
    </row>
    <row r="13" spans="1:5">
      <c r="A13" s="4" t="s">
        <v>242</v>
      </c>
      <c r="E13" s="7" t="n">
        <v>25</v>
      </c>
    </row>
    <row r="14" spans="1:5">
      <c r="A14" s="4" t="s">
        <v>243</v>
      </c>
      <c r="E14" s="5" t="n">
        <v>26300000</v>
      </c>
    </row>
    <row r="15" spans="1:5">
      <c r="A15" s="4" t="s">
        <v>63</v>
      </c>
      <c r="B15" s="5" t="n">
        <v>7000000</v>
      </c>
      <c r="C15" s="5" t="n">
        <v>6956303</v>
      </c>
      <c r="D15" s="5" t="n">
        <v>6956303</v>
      </c>
    </row>
    <row r="16" spans="1:5">
      <c r="A16" s="4" t="s">
        <v>244</v>
      </c>
    </row>
    <row r="17" spans="1:5">
      <c r="A17" s="3" t="s">
        <v>236</v>
      </c>
    </row>
    <row r="18" spans="1:5">
      <c r="A18" s="4" t="s">
        <v>61</v>
      </c>
      <c r="E18" s="5" t="n">
        <v>125000000</v>
      </c>
    </row>
    <row r="19" spans="1:5">
      <c r="A19" s="4" t="s">
        <v>245</v>
      </c>
      <c r="E19" s="7" t="n">
        <v>312500000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57"/>
    <col customWidth="1" max="2" min="2" width="21"/>
    <col customWidth="1" max="3" min="3" width="22"/>
  </cols>
  <sheetData>
    <row r="1" spans="1:3">
      <c r="A1" s="1" t="s">
        <v>246</v>
      </c>
      <c r="B1" s="2" t="s">
        <v>247</v>
      </c>
      <c r="C1" s="2" t="s">
        <v>248</v>
      </c>
    </row>
    <row r="2" spans="1:3">
      <c r="A2" s="3" t="s">
        <v>249</v>
      </c>
    </row>
    <row r="3" spans="1:3">
      <c r="A3" s="4" t="s">
        <v>237</v>
      </c>
      <c r="C3" s="5" t="n">
        <v>19</v>
      </c>
    </row>
    <row r="4" spans="1:3">
      <c r="A4" s="4" t="s">
        <v>250</v>
      </c>
      <c r="B4" s="7" t="n">
        <v>3600000</v>
      </c>
    </row>
    <row r="5" spans="1:3">
      <c r="A5" s="4" t="s">
        <v>251</v>
      </c>
      <c r="B5" s="7" t="n">
        <v>750000</v>
      </c>
    </row>
    <row r="6" spans="1:3">
      <c r="A6" s="4" t="s">
        <v>252</v>
      </c>
    </row>
    <row r="7" spans="1:3">
      <c r="A7" s="3" t="s">
        <v>249</v>
      </c>
    </row>
    <row r="8" spans="1:3">
      <c r="A8" s="4" t="s">
        <v>253</v>
      </c>
      <c r="B8" s="5" t="n">
        <v>0</v>
      </c>
    </row>
    <row r="9" spans="1:3">
      <c r="A9" s="4" t="s">
        <v>254</v>
      </c>
      <c r="B9" s="7" t="n">
        <v>120000000</v>
      </c>
    </row>
    <row r="10" spans="1:3">
      <c r="A10" s="4" t="s">
        <v>255</v>
      </c>
      <c r="B10" s="5" t="n">
        <v>4900000</v>
      </c>
    </row>
    <row r="11" spans="1:3">
      <c r="A11" s="4" t="s">
        <v>256</v>
      </c>
      <c r="B11" s="5" t="n">
        <v>200000</v>
      </c>
    </row>
    <row r="12" spans="1:3">
      <c r="A12" s="4" t="s">
        <v>257</v>
      </c>
      <c r="B12" s="7" t="n">
        <v>6000000</v>
      </c>
    </row>
    <row r="13" spans="1:3">
      <c r="A13" s="4" t="s">
        <v>258</v>
      </c>
      <c r="B13" s="4" t="s">
        <v>259</v>
      </c>
    </row>
    <row r="14" spans="1:3">
      <c r="A14" s="4" t="s">
        <v>260</v>
      </c>
      <c r="B14" s="7" t="n">
        <v>500000</v>
      </c>
    </row>
    <row r="15" spans="1:3">
      <c r="A15" s="4" t="s">
        <v>261</v>
      </c>
      <c r="B15" s="4" t="s">
        <v>262</v>
      </c>
    </row>
    <row r="16" spans="1:3">
      <c r="A16" s="4" t="s">
        <v>263</v>
      </c>
      <c r="B16" s="7" t="n">
        <v>850000</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5"/>
    <col customWidth="1" max="2" min="2" width="21"/>
  </cols>
  <sheetData>
    <row r="1" spans="1:2">
      <c r="A1" s="1" t="s">
        <v>264</v>
      </c>
      <c r="B1" s="2" t="s">
        <v>265</v>
      </c>
    </row>
    <row r="2" spans="1:2">
      <c r="A2" s="3" t="s">
        <v>149</v>
      </c>
    </row>
    <row r="3" spans="1:2">
      <c r="A3" s="4" t="s">
        <v>266</v>
      </c>
      <c r="B3" s="7" t="n">
        <v>2251</v>
      </c>
    </row>
    <row r="4" spans="1:2">
      <c r="A4" s="5" t="n">
        <v>2018</v>
      </c>
      <c r="B4" s="5" t="n">
        <v>8801</v>
      </c>
    </row>
    <row r="5" spans="1:2">
      <c r="A5" s="5" t="n">
        <v>2019</v>
      </c>
      <c r="B5" s="5" t="n">
        <v>8349</v>
      </c>
    </row>
    <row r="6" spans="1:2">
      <c r="A6" s="5" t="n">
        <v>2020</v>
      </c>
      <c r="B6" s="5" t="n">
        <v>7860</v>
      </c>
    </row>
    <row r="7" spans="1:2">
      <c r="A7" s="5" t="n">
        <v>2021</v>
      </c>
      <c r="B7" s="5" t="n">
        <v>6431</v>
      </c>
    </row>
    <row r="8" spans="1:2">
      <c r="A8" s="4" t="s">
        <v>267</v>
      </c>
      <c r="B8" s="5" t="n">
        <v>18846</v>
      </c>
    </row>
    <row r="9" spans="1:2">
      <c r="A9" s="4" t="s">
        <v>96</v>
      </c>
      <c r="B9" s="7" t="n">
        <v>52538</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68</v>
      </c>
      <c r="B1" s="2" t="s">
        <v>1</v>
      </c>
    </row>
    <row r="2" spans="1:3">
      <c r="B2" s="2" t="s">
        <v>2</v>
      </c>
      <c r="C2" s="2" t="s">
        <v>66</v>
      </c>
    </row>
    <row r="3" spans="1:3">
      <c r="A3" s="4" t="s">
        <v>269</v>
      </c>
    </row>
    <row r="4" spans="1:3">
      <c r="A4" s="3" t="s">
        <v>270</v>
      </c>
    </row>
    <row r="5" spans="1:3">
      <c r="A5" s="4" t="s">
        <v>271</v>
      </c>
      <c r="B5" s="4" t="s">
        <v>272</v>
      </c>
      <c r="C5" s="4" t="s">
        <v>273</v>
      </c>
    </row>
    <row r="6" spans="1:3">
      <c r="A6" s="4" t="s">
        <v>274</v>
      </c>
    </row>
    <row r="7" spans="1:3">
      <c r="A7" s="3" t="s">
        <v>270</v>
      </c>
    </row>
    <row r="8" spans="1:3">
      <c r="A8" s="4" t="s">
        <v>271</v>
      </c>
      <c r="B8" s="4" t="s">
        <v>275</v>
      </c>
      <c r="C8" s="4" t="s">
        <v>275</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76</v>
      </c>
      <c r="B1" s="2" t="s">
        <v>2</v>
      </c>
      <c r="C1" s="2" t="s">
        <v>23</v>
      </c>
    </row>
    <row r="2" spans="1:3">
      <c r="A2" s="3" t="s">
        <v>277</v>
      </c>
    </row>
    <row r="3" spans="1:3">
      <c r="A3" s="4" t="s">
        <v>278</v>
      </c>
      <c r="B3" s="7" t="n">
        <v>18450</v>
      </c>
      <c r="C3" s="7" t="n">
        <v>18450</v>
      </c>
    </row>
    <row r="4" spans="1:3">
      <c r="A4" s="4" t="s">
        <v>279</v>
      </c>
      <c r="B4" s="5" t="n">
        <v>6547</v>
      </c>
      <c r="C4" s="5" t="n">
        <v>4492</v>
      </c>
    </row>
    <row r="5" spans="1:3">
      <c r="A5" s="4" t="s">
        <v>280</v>
      </c>
      <c r="B5" s="5" t="n">
        <v>11903</v>
      </c>
      <c r="C5" s="5" t="n">
        <v>13958</v>
      </c>
    </row>
    <row r="6" spans="1:3">
      <c r="A6" s="3" t="s">
        <v>281</v>
      </c>
    </row>
    <row r="7" spans="1:3">
      <c r="A7" s="4" t="s">
        <v>282</v>
      </c>
      <c r="B7" s="5" t="n">
        <v>1721</v>
      </c>
      <c r="C7" s="5" t="n">
        <v>1722</v>
      </c>
    </row>
    <row r="8" spans="1:3">
      <c r="A8" s="4" t="s">
        <v>283</v>
      </c>
      <c r="B8" s="5" t="n">
        <v>277</v>
      </c>
      <c r="C8" s="5" t="n">
        <v>179</v>
      </c>
    </row>
    <row r="9" spans="1:3">
      <c r="A9" s="4" t="s">
        <v>284</v>
      </c>
      <c r="B9" s="5" t="n">
        <v>1444</v>
      </c>
      <c r="C9" s="5" t="n">
        <v>1543</v>
      </c>
    </row>
    <row r="10" spans="1:3">
      <c r="A10" s="4" t="s">
        <v>285</v>
      </c>
      <c r="B10" s="5" t="n">
        <v>1901</v>
      </c>
      <c r="C10" s="5" t="n">
        <v>1902</v>
      </c>
    </row>
    <row r="11" spans="1:3">
      <c r="A11" s="4" t="s">
        <v>286</v>
      </c>
      <c r="B11" s="5" t="n">
        <v>311</v>
      </c>
      <c r="C11" s="5" t="n">
        <v>201</v>
      </c>
    </row>
    <row r="12" spans="1:3">
      <c r="A12" s="4" t="s">
        <v>287</v>
      </c>
      <c r="B12" s="5" t="n">
        <v>1590</v>
      </c>
      <c r="C12" s="5" t="n">
        <v>1701</v>
      </c>
    </row>
    <row r="13" spans="1:3">
      <c r="A13" s="4" t="s">
        <v>288</v>
      </c>
    </row>
    <row r="14" spans="1:3">
      <c r="A14" s="3" t="s">
        <v>277</v>
      </c>
    </row>
    <row r="15" spans="1:3">
      <c r="A15" s="4" t="s">
        <v>278</v>
      </c>
      <c r="B15" s="5" t="n">
        <v>16023</v>
      </c>
      <c r="C15" s="5" t="n">
        <v>16023</v>
      </c>
    </row>
    <row r="16" spans="1:3">
      <c r="A16" s="4" t="s">
        <v>279</v>
      </c>
      <c r="B16" s="5" t="n">
        <v>5848</v>
      </c>
      <c r="C16" s="5" t="n">
        <v>4058</v>
      </c>
    </row>
    <row r="17" spans="1:3">
      <c r="A17" s="4" t="s">
        <v>280</v>
      </c>
      <c r="B17" s="5" t="n">
        <v>10175</v>
      </c>
      <c r="C17" s="5" t="n">
        <v>11965</v>
      </c>
    </row>
    <row r="18" spans="1:3">
      <c r="A18" s="4" t="s">
        <v>289</v>
      </c>
    </row>
    <row r="19" spans="1:3">
      <c r="A19" s="3" t="s">
        <v>277</v>
      </c>
    </row>
    <row r="20" spans="1:3">
      <c r="A20" s="4" t="s">
        <v>278</v>
      </c>
      <c r="B20" s="5" t="n">
        <v>2427</v>
      </c>
      <c r="C20" s="5" t="n">
        <v>2427</v>
      </c>
    </row>
    <row r="21" spans="1:3">
      <c r="A21" s="4" t="s">
        <v>279</v>
      </c>
      <c r="B21" s="5" t="n">
        <v>699</v>
      </c>
      <c r="C21" s="5" t="n">
        <v>434</v>
      </c>
    </row>
    <row r="22" spans="1:3">
      <c r="A22" s="4" t="s">
        <v>280</v>
      </c>
      <c r="B22" s="5" t="n">
        <v>1728</v>
      </c>
      <c r="C22" s="5" t="n">
        <v>1993</v>
      </c>
    </row>
    <row r="23" spans="1:3">
      <c r="A23" s="4" t="s">
        <v>290</v>
      </c>
    </row>
    <row r="24" spans="1:3">
      <c r="A24" s="3" t="s">
        <v>281</v>
      </c>
    </row>
    <row r="25" spans="1:3">
      <c r="A25" s="4" t="s">
        <v>285</v>
      </c>
      <c r="B25" s="5" t="n">
        <v>180</v>
      </c>
      <c r="C25" s="5" t="n">
        <v>180</v>
      </c>
    </row>
    <row r="26" spans="1:3">
      <c r="A26" s="4" t="s">
        <v>286</v>
      </c>
      <c r="B26" s="5" t="n">
        <v>34</v>
      </c>
      <c r="C26" s="5" t="n">
        <v>22</v>
      </c>
    </row>
    <row r="27" spans="1:3">
      <c r="A27" s="4" t="s">
        <v>287</v>
      </c>
      <c r="B27" s="7" t="n">
        <v>146</v>
      </c>
      <c r="C27" s="7" t="n">
        <v>158</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91</v>
      </c>
      <c r="B1" s="2" t="s">
        <v>65</v>
      </c>
      <c r="D1" s="2" t="s">
        <v>1</v>
      </c>
    </row>
    <row r="2" spans="1:5">
      <c r="B2" s="2" t="s">
        <v>2</v>
      </c>
      <c r="C2" s="2" t="s">
        <v>66</v>
      </c>
      <c r="D2" s="2" t="s">
        <v>2</v>
      </c>
      <c r="E2" s="2" t="s">
        <v>66</v>
      </c>
    </row>
    <row r="3" spans="1:5">
      <c r="A3" s="3" t="s">
        <v>292</v>
      </c>
    </row>
    <row r="4" spans="1:5">
      <c r="A4" s="4" t="s">
        <v>118</v>
      </c>
      <c r="D4" s="7" t="n">
        <v>154</v>
      </c>
      <c r="E4" s="7" t="n">
        <v>154</v>
      </c>
    </row>
    <row r="5" spans="1:5">
      <c r="A5" s="4" t="s">
        <v>293</v>
      </c>
    </row>
    <row r="6" spans="1:5">
      <c r="A6" s="3" t="s">
        <v>292</v>
      </c>
    </row>
    <row r="7" spans="1:5">
      <c r="A7" s="4" t="s">
        <v>118</v>
      </c>
      <c r="B7" s="7" t="n">
        <v>587</v>
      </c>
      <c r="C7" s="7" t="n">
        <v>788</v>
      </c>
      <c r="D7" s="5" t="n">
        <v>1790</v>
      </c>
      <c r="E7" s="5" t="n">
        <v>2525</v>
      </c>
    </row>
    <row r="8" spans="1:5">
      <c r="A8" s="4" t="s">
        <v>294</v>
      </c>
    </row>
    <row r="9" spans="1:5">
      <c r="A9" s="3" t="s">
        <v>292</v>
      </c>
    </row>
    <row r="10" spans="1:5">
      <c r="A10" s="4" t="s">
        <v>295</v>
      </c>
      <c r="B10" s="5" t="n">
        <v>55</v>
      </c>
      <c r="C10" s="5" t="n">
        <v>55</v>
      </c>
      <c r="D10" s="5" t="n">
        <v>166</v>
      </c>
      <c r="E10" s="5" t="n">
        <v>166</v>
      </c>
    </row>
    <row r="11" spans="1:5">
      <c r="A11" s="4" t="s">
        <v>296</v>
      </c>
    </row>
    <row r="12" spans="1:5">
      <c r="A12" s="3" t="s">
        <v>292</v>
      </c>
    </row>
    <row r="13" spans="1:5">
      <c r="A13" s="4" t="s">
        <v>118</v>
      </c>
      <c r="B13" s="7" t="n">
        <v>-4</v>
      </c>
      <c r="C13" s="7" t="n">
        <v>-4</v>
      </c>
      <c r="D13" s="7" t="n">
        <v>-12</v>
      </c>
      <c r="E13" s="7" t="n">
        <v>-12</v>
      </c>
    </row>
  </sheetData>
  <mergeCells count="3">
    <mergeCell ref="A1:A2"/>
    <mergeCell ref="B1:C1"/>
    <mergeCell ref="D1:E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50"/>
  <sheetViews>
    <sheetView workbookViewId="0">
      <selection activeCell="A1" sqref="A1"/>
    </sheetView>
  </sheetViews>
  <sheetFormatPr baseColWidth="8" defaultRowHeight="15" outlineLevelCol="0"/>
  <cols>
    <col customWidth="1" max="1" min="1" width="80"/>
    <col customWidth="1" max="2" min="2" width="21"/>
  </cols>
  <sheetData>
    <row r="1" spans="1:2">
      <c r="A1" s="1" t="s">
        <v>297</v>
      </c>
      <c r="B1" s="2" t="s">
        <v>265</v>
      </c>
    </row>
    <row r="2" spans="1:2">
      <c r="A2" s="4" t="s">
        <v>298</v>
      </c>
    </row>
    <row r="3" spans="1:2">
      <c r="A3" s="3" t="s">
        <v>292</v>
      </c>
    </row>
    <row r="4" spans="1:2">
      <c r="A4" s="4" t="s">
        <v>299</v>
      </c>
      <c r="B4" s="7" t="n">
        <v>572</v>
      </c>
    </row>
    <row r="5" spans="1:2">
      <c r="A5" s="4" t="s">
        <v>300</v>
      </c>
      <c r="B5" s="5" t="n">
        <v>2197</v>
      </c>
    </row>
    <row r="6" spans="1:2">
      <c r="A6" s="4" t="s">
        <v>301</v>
      </c>
      <c r="B6" s="5" t="n">
        <v>2022</v>
      </c>
    </row>
    <row r="7" spans="1:2">
      <c r="A7" s="4" t="s">
        <v>302</v>
      </c>
      <c r="B7" s="5" t="n">
        <v>1794</v>
      </c>
    </row>
    <row r="8" spans="1:2">
      <c r="A8" s="4" t="s">
        <v>303</v>
      </c>
      <c r="B8" s="5" t="n">
        <v>1285</v>
      </c>
    </row>
    <row r="9" spans="1:2">
      <c r="A9" s="4" t="s">
        <v>304</v>
      </c>
    </row>
    <row r="10" spans="1:2">
      <c r="A10" s="3" t="s">
        <v>292</v>
      </c>
    </row>
    <row r="11" spans="1:2">
      <c r="A11" s="4" t="s">
        <v>299</v>
      </c>
      <c r="B11" s="5" t="n">
        <v>572</v>
      </c>
    </row>
    <row r="12" spans="1:2">
      <c r="A12" s="4" t="s">
        <v>300</v>
      </c>
      <c r="B12" s="5" t="n">
        <v>2197</v>
      </c>
    </row>
    <row r="13" spans="1:2">
      <c r="A13" s="4" t="s">
        <v>301</v>
      </c>
      <c r="B13" s="5" t="n">
        <v>2022</v>
      </c>
    </row>
    <row r="14" spans="1:2">
      <c r="A14" s="4" t="s">
        <v>302</v>
      </c>
      <c r="B14" s="5" t="n">
        <v>1794</v>
      </c>
    </row>
    <row r="15" spans="1:2">
      <c r="A15" s="4" t="s">
        <v>303</v>
      </c>
      <c r="B15" s="5" t="n">
        <v>1285</v>
      </c>
    </row>
    <row r="16" spans="1:2">
      <c r="A16" s="4" t="s">
        <v>305</v>
      </c>
    </row>
    <row r="17" spans="1:2">
      <c r="A17" s="3" t="s">
        <v>292</v>
      </c>
    </row>
    <row r="18" spans="1:2">
      <c r="A18" s="4" t="s">
        <v>299</v>
      </c>
      <c r="B18" s="5" t="n">
        <v>53</v>
      </c>
    </row>
    <row r="19" spans="1:2">
      <c r="A19" s="4" t="s">
        <v>300</v>
      </c>
      <c r="B19" s="5" t="n">
        <v>186</v>
      </c>
    </row>
    <row r="20" spans="1:2">
      <c r="A20" s="4" t="s">
        <v>301</v>
      </c>
      <c r="B20" s="5" t="n">
        <v>178</v>
      </c>
    </row>
    <row r="21" spans="1:2">
      <c r="A21" s="4" t="s">
        <v>302</v>
      </c>
      <c r="B21" s="5" t="n">
        <v>174</v>
      </c>
    </row>
    <row r="22" spans="1:2">
      <c r="A22" s="4" t="s">
        <v>303</v>
      </c>
      <c r="B22" s="5" t="n">
        <v>104</v>
      </c>
    </row>
    <row r="23" spans="1:2">
      <c r="A23" s="4" t="s">
        <v>306</v>
      </c>
    </row>
    <row r="24" spans="1:2">
      <c r="A24" s="3" t="s">
        <v>292</v>
      </c>
    </row>
    <row r="25" spans="1:2">
      <c r="A25" s="4" t="s">
        <v>299</v>
      </c>
      <c r="B25" s="5" t="n">
        <v>86</v>
      </c>
    </row>
    <row r="26" spans="1:2">
      <c r="A26" s="4" t="s">
        <v>300</v>
      </c>
      <c r="B26" s="5" t="n">
        <v>318</v>
      </c>
    </row>
    <row r="27" spans="1:2">
      <c r="A27" s="4" t="s">
        <v>301</v>
      </c>
      <c r="B27" s="5" t="n">
        <v>309</v>
      </c>
    </row>
    <row r="28" spans="1:2">
      <c r="A28" s="4" t="s">
        <v>302</v>
      </c>
      <c r="B28" s="5" t="n">
        <v>301</v>
      </c>
    </row>
    <row r="29" spans="1:2">
      <c r="A29" s="4" t="s">
        <v>303</v>
      </c>
      <c r="B29" s="5" t="n">
        <v>224</v>
      </c>
    </row>
    <row r="30" spans="1:2">
      <c r="A30" s="4" t="s">
        <v>307</v>
      </c>
    </row>
    <row r="31" spans="1:2">
      <c r="A31" s="3" t="s">
        <v>292</v>
      </c>
    </row>
    <row r="32" spans="1:2">
      <c r="A32" s="4" t="s">
        <v>308</v>
      </c>
      <c r="B32" s="5" t="n">
        <v>-33</v>
      </c>
    </row>
    <row r="33" spans="1:2">
      <c r="A33" s="4" t="s">
        <v>309</v>
      </c>
      <c r="B33" s="5" t="n">
        <v>-132</v>
      </c>
    </row>
    <row r="34" spans="1:2">
      <c r="A34" s="4" t="s">
        <v>310</v>
      </c>
      <c r="B34" s="5" t="n">
        <v>-131</v>
      </c>
    </row>
    <row r="35" spans="1:2">
      <c r="A35" s="4" t="s">
        <v>311</v>
      </c>
      <c r="B35" s="5" t="n">
        <v>-127</v>
      </c>
    </row>
    <row r="36" spans="1:2">
      <c r="A36" s="4" t="s">
        <v>312</v>
      </c>
      <c r="B36" s="5" t="n">
        <v>-120</v>
      </c>
    </row>
    <row r="37" spans="1:2">
      <c r="A37" s="4" t="s">
        <v>313</v>
      </c>
    </row>
    <row r="38" spans="1:2">
      <c r="A38" s="3" t="s">
        <v>292</v>
      </c>
    </row>
    <row r="39" spans="1:2">
      <c r="A39" s="4" t="s">
        <v>299</v>
      </c>
      <c r="B39" s="5" t="n">
        <v>-4</v>
      </c>
    </row>
    <row r="40" spans="1:2">
      <c r="A40" s="4" t="s">
        <v>300</v>
      </c>
      <c r="B40" s="5" t="n">
        <v>-16</v>
      </c>
    </row>
    <row r="41" spans="1:2">
      <c r="A41" s="4" t="s">
        <v>301</v>
      </c>
      <c r="B41" s="5" t="n">
        <v>-16</v>
      </c>
    </row>
    <row r="42" spans="1:2">
      <c r="A42" s="4" t="s">
        <v>302</v>
      </c>
      <c r="B42" s="5" t="n">
        <v>-16</v>
      </c>
    </row>
    <row r="43" spans="1:2">
      <c r="A43" s="4" t="s">
        <v>303</v>
      </c>
      <c r="B43" s="5" t="n">
        <v>-16</v>
      </c>
    </row>
    <row r="44" spans="1:2">
      <c r="A44" s="4" t="s">
        <v>314</v>
      </c>
    </row>
    <row r="45" spans="1:2">
      <c r="A45" s="3" t="s">
        <v>292</v>
      </c>
    </row>
    <row r="46" spans="1:2">
      <c r="A46" s="4" t="s">
        <v>315</v>
      </c>
      <c r="B46" s="5" t="n">
        <v>-4</v>
      </c>
    </row>
    <row r="47" spans="1:2">
      <c r="A47" s="4" t="s">
        <v>316</v>
      </c>
      <c r="B47" s="5" t="n">
        <v>-16</v>
      </c>
    </row>
    <row r="48" spans="1:2">
      <c r="A48" s="4" t="s">
        <v>317</v>
      </c>
      <c r="B48" s="5" t="n">
        <v>-16</v>
      </c>
    </row>
    <row r="49" spans="1:2">
      <c r="A49" s="4" t="s">
        <v>318</v>
      </c>
      <c r="B49" s="5" t="n">
        <v>-16</v>
      </c>
    </row>
    <row r="50" spans="1:2">
      <c r="A50" s="4" t="s">
        <v>319</v>
      </c>
      <c r="B50" s="7" t="n">
        <v>-16</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4</v>
      </c>
      <c r="B1" s="2" t="s">
        <v>65</v>
      </c>
      <c r="D1" s="2" t="s">
        <v>1</v>
      </c>
    </row>
    <row r="2" spans="1:5">
      <c r="B2" s="2" t="s">
        <v>2</v>
      </c>
      <c r="C2" s="2" t="s">
        <v>66</v>
      </c>
      <c r="D2" s="2" t="s">
        <v>2</v>
      </c>
      <c r="E2" s="2" t="s">
        <v>66</v>
      </c>
    </row>
    <row r="3" spans="1:5">
      <c r="A3" s="3" t="s">
        <v>67</v>
      </c>
    </row>
    <row r="4" spans="1:5">
      <c r="A4" s="4" t="s">
        <v>68</v>
      </c>
      <c r="B4" s="7" t="n">
        <v>2277</v>
      </c>
      <c r="C4" s="7" t="n">
        <v>2272</v>
      </c>
      <c r="D4" s="7" t="n">
        <v>6830</v>
      </c>
      <c r="E4" s="7" t="n">
        <v>6817</v>
      </c>
    </row>
    <row r="5" spans="1:5">
      <c r="A5" s="4" t="s">
        <v>69</v>
      </c>
      <c r="B5" s="5" t="n">
        <v>651</v>
      </c>
      <c r="C5" s="5" t="n">
        <v>652</v>
      </c>
      <c r="D5" s="5" t="n">
        <v>1950</v>
      </c>
      <c r="E5" s="5" t="n">
        <v>1903</v>
      </c>
    </row>
    <row r="6" spans="1:5">
      <c r="A6" s="4" t="s">
        <v>70</v>
      </c>
      <c r="B6" s="5" t="n">
        <v>670</v>
      </c>
      <c r="C6" s="5" t="n">
        <v>749</v>
      </c>
      <c r="D6" s="5" t="n">
        <v>2081</v>
      </c>
      <c r="E6" s="5" t="n">
        <v>2156</v>
      </c>
    </row>
    <row r="7" spans="1:5">
      <c r="A7" s="4" t="s">
        <v>71</v>
      </c>
      <c r="B7" s="5" t="n">
        <v>3598</v>
      </c>
      <c r="C7" s="5" t="n">
        <v>3673</v>
      </c>
      <c r="D7" s="5" t="n">
        <v>10861</v>
      </c>
      <c r="E7" s="5" t="n">
        <v>10876</v>
      </c>
    </row>
    <row r="8" spans="1:5">
      <c r="A8" s="3" t="s">
        <v>72</v>
      </c>
    </row>
    <row r="9" spans="1:5">
      <c r="A9" s="4" t="s">
        <v>73</v>
      </c>
      <c r="B9" s="5" t="n">
        <v>1374</v>
      </c>
      <c r="C9" s="5" t="n">
        <v>1306</v>
      </c>
      <c r="D9" s="5" t="n">
        <v>4144</v>
      </c>
      <c r="E9" s="5" t="n">
        <v>3847</v>
      </c>
    </row>
    <row r="10" spans="1:5">
      <c r="A10" s="4" t="s">
        <v>74</v>
      </c>
      <c r="B10" s="5" t="n">
        <v>15</v>
      </c>
      <c r="C10" s="5" t="n">
        <v>41</v>
      </c>
      <c r="D10" s="5" t="n">
        <v>42</v>
      </c>
      <c r="E10" s="5" t="n">
        <v>120</v>
      </c>
    </row>
    <row r="11" spans="1:5">
      <c r="A11" s="4" t="s">
        <v>75</v>
      </c>
      <c r="B11" s="5" t="n">
        <v>568</v>
      </c>
      <c r="C11" s="5" t="n">
        <v>104</v>
      </c>
      <c r="D11" s="5" t="n">
        <v>1727</v>
      </c>
      <c r="E11" s="5" t="n">
        <v>237</v>
      </c>
    </row>
    <row r="12" spans="1:5">
      <c r="A12" s="4" t="s">
        <v>76</v>
      </c>
      <c r="B12" s="5" t="n">
        <v>740</v>
      </c>
      <c r="C12" s="5" t="n">
        <v>363</v>
      </c>
      <c r="D12" s="5" t="n">
        <v>2087</v>
      </c>
      <c r="E12" s="5" t="n">
        <v>1584</v>
      </c>
    </row>
    <row r="13" spans="1:5">
      <c r="A13" s="4" t="s">
        <v>77</v>
      </c>
      <c r="B13" s="5" t="n">
        <v>1304</v>
      </c>
      <c r="C13" s="5" t="n">
        <v>1502</v>
      </c>
      <c r="D13" s="5" t="n">
        <v>3939</v>
      </c>
      <c r="E13" s="5" t="n">
        <v>4660</v>
      </c>
    </row>
    <row r="14" spans="1:5">
      <c r="A14" s="4" t="s">
        <v>78</v>
      </c>
      <c r="B14" s="5" t="n">
        <v>4001</v>
      </c>
      <c r="C14" s="5" t="n">
        <v>3316</v>
      </c>
      <c r="D14" s="5" t="n">
        <v>11939</v>
      </c>
      <c r="E14" s="5" t="n">
        <v>10448</v>
      </c>
    </row>
    <row r="15" spans="1:5">
      <c r="A15" s="4" t="s">
        <v>79</v>
      </c>
      <c r="B15" s="5" t="n">
        <v>-403</v>
      </c>
      <c r="C15" s="5" t="n">
        <v>357</v>
      </c>
      <c r="D15" s="5" t="n">
        <v>-1078</v>
      </c>
      <c r="E15" s="5" t="n">
        <v>428</v>
      </c>
    </row>
    <row r="16" spans="1:5">
      <c r="A16" s="3" t="s">
        <v>80</v>
      </c>
    </row>
    <row r="17" spans="1:5">
      <c r="A17" s="4" t="s">
        <v>81</v>
      </c>
      <c r="B17" s="5" t="n">
        <v>-46</v>
      </c>
      <c r="C17" s="5" t="n">
        <v>-47</v>
      </c>
      <c r="D17" s="5" t="n">
        <v>-139</v>
      </c>
      <c r="E17" s="5" t="n">
        <v>-142</v>
      </c>
    </row>
    <row r="18" spans="1:5">
      <c r="A18" s="4" t="s">
        <v>82</v>
      </c>
      <c r="B18" s="5" t="n">
        <v>0</v>
      </c>
      <c r="C18" s="5" t="n">
        <v>0</v>
      </c>
      <c r="D18" s="5" t="n">
        <v>0</v>
      </c>
      <c r="E18" s="5" t="n">
        <v>1</v>
      </c>
    </row>
    <row r="19" spans="1:5">
      <c r="A19" s="4" t="s">
        <v>83</v>
      </c>
      <c r="B19" s="5" t="n">
        <v>-46</v>
      </c>
      <c r="C19" s="5" t="n">
        <v>-47</v>
      </c>
      <c r="D19" s="5" t="n">
        <v>-139</v>
      </c>
      <c r="E19" s="5" t="n">
        <v>-141</v>
      </c>
    </row>
    <row r="20" spans="1:5">
      <c r="A20" s="4" t="s">
        <v>84</v>
      </c>
      <c r="B20" s="5" t="n">
        <v>-449</v>
      </c>
      <c r="C20" s="5" t="n">
        <v>310</v>
      </c>
      <c r="D20" s="5" t="n">
        <v>-1217</v>
      </c>
      <c r="E20" s="5" t="n">
        <v>287</v>
      </c>
    </row>
    <row r="21" spans="1:5">
      <c r="A21" s="4" t="s">
        <v>85</v>
      </c>
      <c r="B21" s="5" t="n">
        <v>58</v>
      </c>
      <c r="C21" s="5" t="n">
        <v>-74</v>
      </c>
      <c r="D21" s="5" t="n">
        <v>32</v>
      </c>
      <c r="E21" s="5" t="n">
        <v>-147</v>
      </c>
    </row>
    <row r="22" spans="1:5">
      <c r="A22" s="4" t="s">
        <v>86</v>
      </c>
      <c r="B22" s="5" t="n">
        <v>-391</v>
      </c>
      <c r="C22" s="5" t="n">
        <v>236</v>
      </c>
      <c r="D22" s="5" t="n">
        <v>-1185</v>
      </c>
      <c r="E22" s="5" t="n">
        <v>140</v>
      </c>
    </row>
    <row r="23" spans="1:5">
      <c r="A23" s="4" t="s">
        <v>87</v>
      </c>
      <c r="B23" s="5" t="n">
        <v>-5</v>
      </c>
      <c r="C23" s="5" t="n">
        <v>-4</v>
      </c>
      <c r="D23" s="5" t="n">
        <v>-12</v>
      </c>
      <c r="E23" s="5" t="n">
        <v>-13</v>
      </c>
    </row>
    <row r="24" spans="1:5">
      <c r="A24" s="4" t="s">
        <v>88</v>
      </c>
      <c r="B24" s="5" t="n">
        <v>-396</v>
      </c>
      <c r="C24" s="5" t="n">
        <v>232</v>
      </c>
      <c r="D24" s="5" t="n">
        <v>-1197</v>
      </c>
      <c r="E24" s="5" t="n">
        <v>127</v>
      </c>
    </row>
    <row r="25" spans="1:5">
      <c r="A25" s="4" t="s">
        <v>89</v>
      </c>
      <c r="B25" s="7" t="n">
        <v>-396</v>
      </c>
      <c r="C25" s="7" t="n">
        <v>232</v>
      </c>
      <c r="D25" s="7" t="n">
        <v>-1197</v>
      </c>
      <c r="E25" s="7" t="n">
        <v>127</v>
      </c>
    </row>
    <row r="26" spans="1:5">
      <c r="A26" s="4" t="s">
        <v>90</v>
      </c>
      <c r="B26" s="8" t="n">
        <v>-0.06</v>
      </c>
      <c r="C26" s="8" t="n">
        <v>0.03</v>
      </c>
      <c r="D26" s="8" t="n">
        <v>-0.17</v>
      </c>
      <c r="E26" s="8" t="n">
        <v>0.02</v>
      </c>
    </row>
    <row r="27" spans="1:5">
      <c r="A27" s="4" t="s">
        <v>91</v>
      </c>
      <c r="B27" s="5" t="n">
        <v>6951111</v>
      </c>
      <c r="C27" s="5" t="n">
        <v>6908297</v>
      </c>
      <c r="D27" s="5" t="n">
        <v>6948884</v>
      </c>
      <c r="E27" s="5" t="n">
        <v>6857513</v>
      </c>
    </row>
    <row r="28" spans="1:5">
      <c r="A28" s="4" t="s">
        <v>92</v>
      </c>
      <c r="B28" s="8" t="n">
        <v>-0.06</v>
      </c>
      <c r="C28" s="8" t="n">
        <v>0.02</v>
      </c>
      <c r="D28" s="8" t="n">
        <v>-0.17</v>
      </c>
      <c r="E28" s="7" t="n">
        <v>0</v>
      </c>
    </row>
    <row r="29" spans="1:5">
      <c r="A29" s="4" t="s">
        <v>93</v>
      </c>
      <c r="B29" s="5" t="n">
        <v>6951111</v>
      </c>
      <c r="C29" s="5" t="n">
        <v>6914287</v>
      </c>
      <c r="D29" s="5" t="n">
        <v>6948884</v>
      </c>
      <c r="E29" s="5" t="n">
        <v>6862756</v>
      </c>
    </row>
    <row r="30" spans="1:5">
      <c r="A30" s="4" t="s">
        <v>94</v>
      </c>
      <c r="B30" s="8" t="n">
        <v>0.13</v>
      </c>
      <c r="C30" s="8" t="n">
        <v>0.39</v>
      </c>
      <c r="D30" s="8" t="n">
        <v>0.91</v>
      </c>
      <c r="E30" s="8" t="n">
        <v>1.17</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22"/>
  </cols>
  <sheetData>
    <row r="1" spans="1:2">
      <c r="A1" s="1" t="s">
        <v>320</v>
      </c>
      <c r="B1" s="2" t="s">
        <v>1</v>
      </c>
    </row>
    <row r="2" spans="1:2">
      <c r="B2" s="2" t="s">
        <v>248</v>
      </c>
    </row>
    <row r="3" spans="1:2">
      <c r="A3" s="3" t="s">
        <v>321</v>
      </c>
    </row>
    <row r="4" spans="1:2">
      <c r="A4" s="4" t="s">
        <v>253</v>
      </c>
      <c r="B4" s="5" t="n">
        <v>19</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65"/>
    <col customWidth="1" max="2" min="2" width="29"/>
    <col customWidth="1" max="3" min="3" width="21"/>
  </cols>
  <sheetData>
    <row r="1" spans="1:3">
      <c r="A1" s="1" t="s">
        <v>322</v>
      </c>
      <c r="B1" s="2" t="s">
        <v>323</v>
      </c>
      <c r="C1" s="2" t="s">
        <v>324</v>
      </c>
    </row>
    <row r="2" spans="1:3">
      <c r="A2" s="3" t="s">
        <v>325</v>
      </c>
    </row>
    <row r="3" spans="1:3">
      <c r="A3" s="4" t="s">
        <v>326</v>
      </c>
      <c r="B3" s="7" t="n">
        <v>9000</v>
      </c>
    </row>
    <row r="4" spans="1:3">
      <c r="A4" s="4" t="s">
        <v>327</v>
      </c>
    </row>
    <row r="5" spans="1:3">
      <c r="A5" s="3" t="s">
        <v>325</v>
      </c>
    </row>
    <row r="6" spans="1:3">
      <c r="A6" s="4" t="s">
        <v>328</v>
      </c>
      <c r="B6" s="5" t="n">
        <v>4922</v>
      </c>
    </row>
    <row r="7" spans="1:3">
      <c r="A7" s="4" t="s">
        <v>329</v>
      </c>
      <c r="B7" s="5" t="n">
        <v>-56</v>
      </c>
      <c r="C7" s="7" t="n">
        <v>-78</v>
      </c>
    </row>
    <row r="8" spans="1:3">
      <c r="A8" s="4" t="s">
        <v>38</v>
      </c>
      <c r="B8" s="7" t="n">
        <v>4866</v>
      </c>
      <c r="C8" s="5" t="n">
        <v>4919</v>
      </c>
    </row>
    <row r="9" spans="1:3">
      <c r="A9" s="4" t="s">
        <v>330</v>
      </c>
    </row>
    <row r="10" spans="1:3">
      <c r="A10" s="3" t="s">
        <v>325</v>
      </c>
    </row>
    <row r="11" spans="1:3">
      <c r="A11" s="4" t="s">
        <v>331</v>
      </c>
      <c r="B11" s="5" t="n">
        <v>2</v>
      </c>
    </row>
    <row r="12" spans="1:3">
      <c r="A12" s="4" t="s">
        <v>328</v>
      </c>
      <c r="B12" s="7" t="n">
        <v>4922</v>
      </c>
      <c r="C12" s="7" t="n">
        <v>4997</v>
      </c>
    </row>
    <row r="13" spans="1:3">
      <c r="A13" s="4" t="s">
        <v>332</v>
      </c>
      <c r="B13" s="4" t="s">
        <v>333</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334</v>
      </c>
      <c r="B1" s="2" t="s">
        <v>265</v>
      </c>
    </row>
    <row r="2" spans="1:2">
      <c r="A2" s="3" t="s">
        <v>325</v>
      </c>
    </row>
    <row r="3" spans="1:2">
      <c r="A3" s="4" t="s">
        <v>266</v>
      </c>
      <c r="B3" s="7" t="n">
        <v>25</v>
      </c>
    </row>
    <row r="4" spans="1:2">
      <c r="A4" s="5" t="n">
        <v>2018</v>
      </c>
      <c r="B4" s="5" t="n">
        <v>104</v>
      </c>
    </row>
    <row r="5" spans="1:2">
      <c r="A5" s="5" t="n">
        <v>2019</v>
      </c>
      <c r="B5" s="5" t="n">
        <v>4793</v>
      </c>
    </row>
    <row r="6" spans="1:2">
      <c r="A6" s="5" t="n">
        <v>2020</v>
      </c>
      <c r="B6" s="5" t="n">
        <v>0</v>
      </c>
    </row>
    <row r="7" spans="1:2">
      <c r="A7" s="5" t="n">
        <v>2021</v>
      </c>
      <c r="B7" s="5" t="n">
        <v>0</v>
      </c>
    </row>
    <row r="8" spans="1:2">
      <c r="A8" s="4" t="s">
        <v>267</v>
      </c>
      <c r="B8" s="5" t="n">
        <v>0</v>
      </c>
    </row>
    <row r="9" spans="1:2">
      <c r="A9" s="4" t="s">
        <v>335</v>
      </c>
      <c r="B9" s="7" t="n">
        <v>4922</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36</v>
      </c>
      <c r="B1" s="2" t="s">
        <v>2</v>
      </c>
      <c r="C1" s="2" t="s">
        <v>23</v>
      </c>
    </row>
    <row r="2" spans="1:3">
      <c r="A2" s="4" t="s">
        <v>337</v>
      </c>
    </row>
    <row r="3" spans="1:3">
      <c r="A3" s="3" t="s">
        <v>338</v>
      </c>
    </row>
    <row r="4" spans="1:3">
      <c r="A4" s="4" t="s">
        <v>339</v>
      </c>
      <c r="B4" s="7" t="n">
        <v>5003</v>
      </c>
      <c r="C4" s="7" t="n">
        <v>5110</v>
      </c>
    </row>
    <row r="5" spans="1:3">
      <c r="A5" s="4" t="s">
        <v>340</v>
      </c>
    </row>
    <row r="6" spans="1:3">
      <c r="A6" s="3" t="s">
        <v>338</v>
      </c>
    </row>
    <row r="7" spans="1:3">
      <c r="A7" s="4" t="s">
        <v>339</v>
      </c>
      <c r="B7" s="7" t="n">
        <v>5002</v>
      </c>
      <c r="C7" s="7" t="n">
        <v>5085</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L31"/>
  <sheetViews>
    <sheetView workbookViewId="0">
      <selection activeCell="A1" sqref="A1"/>
    </sheetView>
  </sheetViews>
  <sheetFormatPr baseColWidth="8" defaultRowHeight="15" outlineLevelCol="0"/>
  <cols>
    <col customWidth="1" max="1" min="1" width="80"/>
    <col customWidth="1" max="2" min="2" width="17"/>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s>
  <sheetData>
    <row r="1" spans="1:12">
      <c r="A1" s="1" t="s">
        <v>341</v>
      </c>
      <c r="B1" s="2" t="s">
        <v>342</v>
      </c>
      <c r="C1" s="2" t="s">
        <v>2</v>
      </c>
      <c r="D1" s="2" t="s">
        <v>343</v>
      </c>
      <c r="E1" s="2" t="s">
        <v>66</v>
      </c>
      <c r="F1" s="2" t="s">
        <v>23</v>
      </c>
      <c r="G1" s="2" t="s">
        <v>2</v>
      </c>
      <c r="H1" s="2" t="s">
        <v>66</v>
      </c>
      <c r="I1" s="2" t="s">
        <v>2</v>
      </c>
      <c r="J1" s="2" t="s">
        <v>344</v>
      </c>
      <c r="K1" s="2" t="s">
        <v>345</v>
      </c>
      <c r="L1" s="2" t="s">
        <v>346</v>
      </c>
    </row>
    <row r="2" spans="1:12">
      <c r="A2" s="3" t="s">
        <v>347</v>
      </c>
    </row>
    <row r="3" spans="1:12">
      <c r="A3" s="4" t="s">
        <v>63</v>
      </c>
      <c r="C3" s="5" t="n">
        <v>6956304</v>
      </c>
      <c r="F3" s="5" t="n">
        <v>6978303</v>
      </c>
      <c r="G3" s="5" t="n">
        <v>6956304</v>
      </c>
      <c r="I3" s="5" t="n">
        <v>6956304</v>
      </c>
    </row>
    <row r="4" spans="1:12">
      <c r="A4" s="4" t="s">
        <v>348</v>
      </c>
      <c r="F4" s="7" t="n">
        <v>171500</v>
      </c>
      <c r="I4" s="7" t="n">
        <v>171100</v>
      </c>
    </row>
    <row r="5" spans="1:12">
      <c r="A5" s="4" t="s">
        <v>94</v>
      </c>
      <c r="B5" s="10" t="n">
        <v>1.5624999935</v>
      </c>
      <c r="C5" s="8" t="n">
        <v>0.13</v>
      </c>
      <c r="E5" s="8" t="n">
        <v>0.39</v>
      </c>
      <c r="G5" s="8" t="n">
        <v>0.91</v>
      </c>
      <c r="H5" s="8" t="n">
        <v>1.17</v>
      </c>
    </row>
    <row r="6" spans="1:12">
      <c r="A6" s="4" t="s">
        <v>105</v>
      </c>
      <c r="D6" s="5" t="n">
        <v>60000</v>
      </c>
    </row>
    <row r="7" spans="1:12">
      <c r="A7" s="4" t="s">
        <v>349</v>
      </c>
      <c r="D7" s="7" t="n">
        <v>1400</v>
      </c>
    </row>
    <row r="8" spans="1:12">
      <c r="A8" s="4" t="s">
        <v>106</v>
      </c>
      <c r="G8" s="7" t="n">
        <v>1437</v>
      </c>
      <c r="H8" s="7" t="n">
        <v>3232</v>
      </c>
    </row>
    <row r="9" spans="1:12">
      <c r="A9" s="4" t="s">
        <v>350</v>
      </c>
      <c r="G9" s="4" t="s">
        <v>351</v>
      </c>
    </row>
    <row r="10" spans="1:12">
      <c r="A10" s="4" t="s">
        <v>352</v>
      </c>
      <c r="G10" s="4" t="s">
        <v>353</v>
      </c>
    </row>
    <row r="11" spans="1:12">
      <c r="A11" s="4" t="s">
        <v>354</v>
      </c>
      <c r="L11" s="4" t="s">
        <v>355</v>
      </c>
    </row>
    <row r="12" spans="1:12">
      <c r="A12" s="4" t="s">
        <v>356</v>
      </c>
      <c r="K12" s="4" t="s">
        <v>353</v>
      </c>
      <c r="L12" s="4" t="s">
        <v>353</v>
      </c>
    </row>
    <row r="13" spans="1:12">
      <c r="A13" s="4" t="s">
        <v>357</v>
      </c>
    </row>
    <row r="14" spans="1:12">
      <c r="A14" s="3" t="s">
        <v>347</v>
      </c>
    </row>
    <row r="15" spans="1:12">
      <c r="A15" s="4" t="s">
        <v>358</v>
      </c>
      <c r="C15" s="8" t="n">
        <v>23.13</v>
      </c>
      <c r="G15" s="8" t="n">
        <v>23.13</v>
      </c>
      <c r="I15" s="8" t="n">
        <v>23.13</v>
      </c>
    </row>
    <row r="16" spans="1:12">
      <c r="A16" s="4" t="s">
        <v>359</v>
      </c>
      <c r="C16" s="4" t="s">
        <v>360</v>
      </c>
      <c r="G16" s="4" t="s">
        <v>360</v>
      </c>
      <c r="I16" s="4" t="s">
        <v>360</v>
      </c>
    </row>
    <row r="17" spans="1:12">
      <c r="A17" s="4" t="s">
        <v>361</v>
      </c>
    </row>
    <row r="18" spans="1:12">
      <c r="A18" s="3" t="s">
        <v>347</v>
      </c>
    </row>
    <row r="19" spans="1:12">
      <c r="A19" s="4" t="s">
        <v>358</v>
      </c>
      <c r="C19" s="8" t="n">
        <v>23.75</v>
      </c>
      <c r="G19" s="8" t="n">
        <v>23.75</v>
      </c>
      <c r="I19" s="8" t="n">
        <v>23.75</v>
      </c>
    </row>
    <row r="20" spans="1:12">
      <c r="A20" s="4" t="s">
        <v>359</v>
      </c>
      <c r="C20" s="4" t="s">
        <v>362</v>
      </c>
      <c r="G20" s="4" t="s">
        <v>362</v>
      </c>
      <c r="I20" s="4" t="s">
        <v>362</v>
      </c>
    </row>
    <row r="21" spans="1:12">
      <c r="A21" s="4" t="s">
        <v>363</v>
      </c>
    </row>
    <row r="22" spans="1:12">
      <c r="A22" s="3" t="s">
        <v>347</v>
      </c>
    </row>
    <row r="23" spans="1:12">
      <c r="A23" s="4" t="s">
        <v>359</v>
      </c>
      <c r="C23" s="4" t="s">
        <v>364</v>
      </c>
      <c r="G23" s="4" t="s">
        <v>364</v>
      </c>
      <c r="I23" s="4" t="s">
        <v>364</v>
      </c>
    </row>
    <row r="24" spans="1:12">
      <c r="A24" s="4" t="s">
        <v>365</v>
      </c>
    </row>
    <row r="25" spans="1:12">
      <c r="A25" s="3" t="s">
        <v>347</v>
      </c>
    </row>
    <row r="26" spans="1:12">
      <c r="A26" s="4" t="s">
        <v>359</v>
      </c>
      <c r="C26" s="4" t="s">
        <v>366</v>
      </c>
      <c r="G26" s="4" t="s">
        <v>366</v>
      </c>
      <c r="I26" s="4" t="s">
        <v>366</v>
      </c>
    </row>
    <row r="27" spans="1:12">
      <c r="A27" s="4" t="s">
        <v>98</v>
      </c>
    </row>
    <row r="28" spans="1:12">
      <c r="A28" s="3" t="s">
        <v>347</v>
      </c>
    </row>
    <row r="29" spans="1:12">
      <c r="A29" s="4" t="s">
        <v>63</v>
      </c>
      <c r="C29" s="5" t="n">
        <v>6956303</v>
      </c>
      <c r="F29" s="5" t="n">
        <v>7000000</v>
      </c>
      <c r="G29" s="5" t="n">
        <v>6956303</v>
      </c>
      <c r="I29" s="5" t="n">
        <v>6956303</v>
      </c>
    </row>
    <row r="30" spans="1:12">
      <c r="A30" s="4" t="s">
        <v>367</v>
      </c>
      <c r="D30" s="8" t="n">
        <v>23.75</v>
      </c>
      <c r="J30" s="8" t="n">
        <v>17.64</v>
      </c>
    </row>
    <row r="31" spans="1:12">
      <c r="A31" s="4" t="s">
        <v>368</v>
      </c>
      <c r="D31" s="4" t="s">
        <v>362</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6"/>
    <col customWidth="1" max="6" min="6" width="16"/>
  </cols>
  <sheetData>
    <row r="1" spans="1:6">
      <c r="A1" s="1" t="s">
        <v>369</v>
      </c>
      <c r="B1" s="2" t="s">
        <v>65</v>
      </c>
      <c r="C1" s="2" t="s">
        <v>1</v>
      </c>
      <c r="E1" s="2" t="s">
        <v>370</v>
      </c>
      <c r="F1" s="2" t="s">
        <v>371</v>
      </c>
    </row>
    <row r="2" spans="1:6">
      <c r="B2" s="2" t="s">
        <v>343</v>
      </c>
      <c r="C2" s="2" t="s">
        <v>2</v>
      </c>
      <c r="D2" s="2" t="s">
        <v>66</v>
      </c>
      <c r="E2" s="2" t="s">
        <v>23</v>
      </c>
      <c r="F2" s="2" t="s">
        <v>2</v>
      </c>
    </row>
    <row r="3" spans="1:6">
      <c r="A3" s="3" t="s">
        <v>157</v>
      </c>
    </row>
    <row r="4" spans="1:6">
      <c r="A4" s="4" t="s">
        <v>372</v>
      </c>
      <c r="C4" s="5" t="n">
        <v>82494</v>
      </c>
      <c r="E4" s="5" t="n">
        <v>1021</v>
      </c>
      <c r="F4" s="5" t="n">
        <v>83515</v>
      </c>
    </row>
    <row r="5" spans="1:6">
      <c r="A5" s="4" t="s">
        <v>373</v>
      </c>
      <c r="C5" s="8" t="n">
        <v>22.79</v>
      </c>
      <c r="E5" s="8" t="n">
        <v>24.97</v>
      </c>
      <c r="F5" s="8" t="n">
        <v>22.82</v>
      </c>
    </row>
    <row r="6" spans="1:6">
      <c r="A6" s="4" t="s">
        <v>374</v>
      </c>
      <c r="B6" s="5" t="n">
        <v>1110</v>
      </c>
    </row>
    <row r="7" spans="1:6">
      <c r="A7" s="4" t="s">
        <v>108</v>
      </c>
      <c r="C7" s="7" t="n">
        <v>1880</v>
      </c>
      <c r="D7" s="7" t="n">
        <v>0</v>
      </c>
    </row>
    <row r="8" spans="1:6">
      <c r="A8" s="4" t="s">
        <v>375</v>
      </c>
      <c r="C8" s="5" t="n">
        <v>181389</v>
      </c>
    </row>
    <row r="9" spans="1:6">
      <c r="A9" s="4" t="s">
        <v>376</v>
      </c>
      <c r="C9" s="7" t="n">
        <v>4000</v>
      </c>
    </row>
    <row r="10" spans="1:6">
      <c r="A10" s="4" t="s">
        <v>377</v>
      </c>
      <c r="C10" s="8" t="n">
        <v>22.29</v>
      </c>
    </row>
  </sheetData>
  <mergeCells count="2">
    <mergeCell ref="A1:A2"/>
    <mergeCell ref="C1:D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78</v>
      </c>
      <c r="B1" s="2" t="s">
        <v>2</v>
      </c>
      <c r="C1" s="2" t="s">
        <v>23</v>
      </c>
      <c r="D1" s="2" t="s">
        <v>66</v>
      </c>
    </row>
    <row r="2" spans="1:4">
      <c r="A2" s="3" t="s">
        <v>379</v>
      </c>
    </row>
    <row r="3" spans="1:4">
      <c r="A3" s="4" t="s">
        <v>63</v>
      </c>
      <c r="B3" s="5" t="n">
        <v>6956304</v>
      </c>
      <c r="C3" s="5" t="n">
        <v>6978303</v>
      </c>
    </row>
    <row r="4" spans="1:4">
      <c r="A4" s="4" t="s">
        <v>380</v>
      </c>
    </row>
    <row r="5" spans="1:4">
      <c r="A5" s="3" t="s">
        <v>379</v>
      </c>
    </row>
    <row r="6" spans="1:4">
      <c r="A6" s="4" t="s">
        <v>63</v>
      </c>
      <c r="B6" s="5" t="n">
        <v>8888</v>
      </c>
      <c r="C6" s="5" t="n">
        <v>8888</v>
      </c>
    </row>
    <row r="7" spans="1:4">
      <c r="A7" s="4" t="s">
        <v>381</v>
      </c>
    </row>
    <row r="8" spans="1:4">
      <c r="A8" s="3" t="s">
        <v>379</v>
      </c>
    </row>
    <row r="9" spans="1:4">
      <c r="A9" s="4" t="s">
        <v>382</v>
      </c>
      <c r="B9" s="5" t="n">
        <v>90</v>
      </c>
      <c r="C9" s="5" t="n">
        <v>90</v>
      </c>
      <c r="D9" s="5" t="n">
        <v>90</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21"/>
    <col customWidth="1" max="3" min="3" width="22"/>
  </cols>
  <sheetData>
    <row r="1" spans="1:3">
      <c r="A1" s="1" t="s">
        <v>383</v>
      </c>
      <c r="B1" s="2" t="s">
        <v>247</v>
      </c>
      <c r="C1" s="2" t="s">
        <v>248</v>
      </c>
    </row>
    <row r="2" spans="1:3">
      <c r="A2" s="3" t="s">
        <v>379</v>
      </c>
    </row>
    <row r="3" spans="1:3">
      <c r="A3" s="4" t="s">
        <v>237</v>
      </c>
      <c r="C3" s="5" t="n">
        <v>19</v>
      </c>
    </row>
    <row r="4" spans="1:3">
      <c r="A4" s="4" t="s">
        <v>252</v>
      </c>
    </row>
    <row r="5" spans="1:3">
      <c r="A5" s="3" t="s">
        <v>379</v>
      </c>
    </row>
    <row r="6" spans="1:3">
      <c r="A6" s="4" t="s">
        <v>384</v>
      </c>
      <c r="B6" s="5" t="n">
        <v>0</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F3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385</v>
      </c>
      <c r="B1" s="2" t="s">
        <v>386</v>
      </c>
      <c r="C1" s="2" t="s">
        <v>387</v>
      </c>
      <c r="D1" s="2" t="s">
        <v>2</v>
      </c>
      <c r="E1" s="2" t="s">
        <v>2</v>
      </c>
      <c r="F1" s="2" t="s">
        <v>2</v>
      </c>
    </row>
    <row r="2" spans="1:6">
      <c r="A2" s="4" t="s">
        <v>388</v>
      </c>
    </row>
    <row r="3" spans="1:6">
      <c r="A3" s="3" t="s">
        <v>379</v>
      </c>
    </row>
    <row r="4" spans="1:6">
      <c r="A4" s="4" t="s">
        <v>389</v>
      </c>
      <c r="E4" s="7" t="n">
        <v>3680</v>
      </c>
    </row>
    <row r="5" spans="1:6">
      <c r="A5" s="4" t="s">
        <v>390</v>
      </c>
      <c r="D5" s="4" t="s">
        <v>351</v>
      </c>
      <c r="E5" s="4" t="s">
        <v>351</v>
      </c>
      <c r="F5" s="4" t="s">
        <v>351</v>
      </c>
    </row>
    <row r="6" spans="1:6">
      <c r="A6" s="4" t="s">
        <v>391</v>
      </c>
      <c r="D6" s="4" t="s">
        <v>392</v>
      </c>
      <c r="E6" s="4" t="s">
        <v>392</v>
      </c>
      <c r="F6" s="4" t="s">
        <v>392</v>
      </c>
    </row>
    <row r="7" spans="1:6">
      <c r="A7" s="4" t="s">
        <v>393</v>
      </c>
      <c r="E7" s="5" t="n">
        <v>83018</v>
      </c>
    </row>
    <row r="8" spans="1:6">
      <c r="A8" s="4" t="s">
        <v>394</v>
      </c>
      <c r="E8" s="4" t="s">
        <v>395</v>
      </c>
    </row>
    <row r="9" spans="1:6">
      <c r="A9" s="4" t="s">
        <v>396</v>
      </c>
      <c r="E9" s="7" t="n">
        <v>240</v>
      </c>
    </row>
    <row r="10" spans="1:6">
      <c r="A10" s="4" t="s">
        <v>397</v>
      </c>
      <c r="E10" s="5" t="n">
        <v>24</v>
      </c>
    </row>
    <row r="11" spans="1:6">
      <c r="A11" s="4" t="s">
        <v>398</v>
      </c>
    </row>
    <row r="12" spans="1:6">
      <c r="A12" s="3" t="s">
        <v>379</v>
      </c>
    </row>
    <row r="13" spans="1:6">
      <c r="A13" s="4" t="s">
        <v>389</v>
      </c>
      <c r="E13" s="5" t="n">
        <v>3770</v>
      </c>
    </row>
    <row r="14" spans="1:6">
      <c r="A14" s="4" t="s">
        <v>399</v>
      </c>
    </row>
    <row r="15" spans="1:6">
      <c r="A15" s="3" t="s">
        <v>379</v>
      </c>
    </row>
    <row r="16" spans="1:6">
      <c r="A16" s="4" t="s">
        <v>389</v>
      </c>
      <c r="E16" s="5" t="n">
        <v>3540</v>
      </c>
    </row>
    <row r="17" spans="1:6">
      <c r="A17" s="4" t="s">
        <v>400</v>
      </c>
    </row>
    <row r="18" spans="1:6">
      <c r="A18" s="3" t="s">
        <v>379</v>
      </c>
    </row>
    <row r="19" spans="1:6">
      <c r="A19" s="4" t="s">
        <v>389</v>
      </c>
      <c r="E19" s="5" t="n">
        <v>228</v>
      </c>
    </row>
    <row r="20" spans="1:6">
      <c r="A20" s="4" t="s">
        <v>401</v>
      </c>
    </row>
    <row r="21" spans="1:6">
      <c r="A21" s="3" t="s">
        <v>379</v>
      </c>
    </row>
    <row r="22" spans="1:6">
      <c r="A22" s="4" t="s">
        <v>389</v>
      </c>
      <c r="E22" s="5" t="n">
        <v>141</v>
      </c>
    </row>
    <row r="23" spans="1:6">
      <c r="A23" s="4" t="s">
        <v>402</v>
      </c>
    </row>
    <row r="24" spans="1:6">
      <c r="A24" s="3" t="s">
        <v>379</v>
      </c>
    </row>
    <row r="25" spans="1:6">
      <c r="A25" s="4" t="s">
        <v>389</v>
      </c>
      <c r="E25" s="5" t="n">
        <v>870</v>
      </c>
    </row>
    <row r="26" spans="1:6">
      <c r="A26" s="4" t="s">
        <v>403</v>
      </c>
      <c r="E26" s="7" t="n">
        <v>100</v>
      </c>
    </row>
    <row r="27" spans="1:6">
      <c r="A27" s="4" t="s">
        <v>404</v>
      </c>
    </row>
    <row r="28" spans="1:6">
      <c r="A28" s="3" t="s">
        <v>379</v>
      </c>
    </row>
    <row r="29" spans="1:6">
      <c r="A29" s="4" t="s">
        <v>405</v>
      </c>
      <c r="D29" s="5" t="n">
        <v>10665</v>
      </c>
      <c r="E29" s="5" t="n">
        <v>37096</v>
      </c>
      <c r="F29" s="5" t="n">
        <v>83018</v>
      </c>
    </row>
    <row r="30" spans="1:6">
      <c r="A30" s="4" t="s">
        <v>406</v>
      </c>
    </row>
    <row r="31" spans="1:6">
      <c r="A31" s="3" t="s">
        <v>379</v>
      </c>
    </row>
    <row r="32" spans="1:6">
      <c r="A32" s="4" t="s">
        <v>405</v>
      </c>
      <c r="B32" s="5" t="n">
        <v>12624</v>
      </c>
      <c r="C32" s="5" t="n">
        <v>12624</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07</v>
      </c>
      <c r="B1" s="2" t="s">
        <v>2</v>
      </c>
      <c r="C1" s="2" t="s">
        <v>23</v>
      </c>
    </row>
    <row r="2" spans="1:3">
      <c r="A2" s="3" t="s">
        <v>379</v>
      </c>
    </row>
    <row r="3" spans="1:3">
      <c r="A3" s="4" t="s">
        <v>408</v>
      </c>
      <c r="B3" s="7" t="n">
        <v>721</v>
      </c>
      <c r="C3" s="7" t="n">
        <v>130</v>
      </c>
    </row>
    <row r="4" spans="1:3">
      <c r="A4" s="4" t="s">
        <v>409</v>
      </c>
    </row>
    <row r="5" spans="1:3">
      <c r="A5" s="3" t="s">
        <v>379</v>
      </c>
    </row>
    <row r="6" spans="1:3">
      <c r="A6" s="4" t="s">
        <v>408</v>
      </c>
      <c r="B6" s="7" t="n">
        <v>200</v>
      </c>
      <c r="C6" s="7" t="n">
        <v>20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G14"/>
  <sheetViews>
    <sheetView workbookViewId="0">
      <selection activeCell="A1" sqref="A1"/>
    </sheetView>
  </sheetViews>
  <sheetFormatPr baseColWidth="8" defaultRowHeight="15" outlineLevelCol="0"/>
  <cols>
    <col customWidth="1" max="1" min="1" width="80"/>
    <col customWidth="1" max="2" min="2" width="11"/>
    <col customWidth="1" max="3" min="3" width="27"/>
    <col customWidth="1" max="4" min="4" width="13"/>
    <col customWidth="1" max="5" min="5" width="27"/>
    <col customWidth="1" max="6" min="6" width="20"/>
    <col customWidth="1" max="7" min="7" width="26"/>
  </cols>
  <sheetData>
    <row r="1" spans="1:7">
      <c r="A1" s="1" t="s">
        <v>95</v>
      </c>
      <c r="B1" s="2" t="s">
        <v>96</v>
      </c>
      <c r="C1" s="2" t="s">
        <v>97</v>
      </c>
      <c r="D1" s="2" t="s">
        <v>98</v>
      </c>
      <c r="E1" s="2" t="s">
        <v>99</v>
      </c>
      <c r="F1" s="2" t="s">
        <v>100</v>
      </c>
      <c r="G1" s="2" t="s">
        <v>101</v>
      </c>
    </row>
    <row r="2" spans="1:7">
      <c r="A2" s="4" t="s">
        <v>102</v>
      </c>
      <c r="D2" s="5" t="n">
        <v>6978303</v>
      </c>
    </row>
    <row r="3" spans="1:7">
      <c r="A3" s="4" t="s">
        <v>103</v>
      </c>
      <c r="B3" s="7" t="n">
        <v>130022</v>
      </c>
      <c r="C3" s="7" t="n">
        <v>129558</v>
      </c>
      <c r="D3" s="7" t="n">
        <v>70</v>
      </c>
      <c r="E3" s="7" t="n">
        <v>150109</v>
      </c>
      <c r="F3" s="7" t="n">
        <v>-20621</v>
      </c>
      <c r="G3" s="7" t="n">
        <v>464</v>
      </c>
    </row>
    <row r="4" spans="1:7">
      <c r="A4" s="3" t="s">
        <v>104</v>
      </c>
    </row>
    <row r="5" spans="1:7">
      <c r="A5" s="4" t="s">
        <v>105</v>
      </c>
      <c r="D5" s="5" t="n">
        <v>60495</v>
      </c>
    </row>
    <row r="6" spans="1:7">
      <c r="A6" s="4" t="s">
        <v>106</v>
      </c>
      <c r="B6" s="5" t="n">
        <v>1437</v>
      </c>
      <c r="C6" s="5" t="n">
        <v>1437</v>
      </c>
      <c r="D6" s="7" t="n">
        <v>1</v>
      </c>
      <c r="E6" s="5" t="n">
        <v>1436</v>
      </c>
    </row>
    <row r="7" spans="1:7">
      <c r="A7" s="4" t="s">
        <v>107</v>
      </c>
      <c r="D7" s="5" t="n">
        <v>-82494</v>
      </c>
    </row>
    <row r="8" spans="1:7">
      <c r="A8" s="4" t="s">
        <v>108</v>
      </c>
      <c r="B8" s="5" t="n">
        <v>-1880</v>
      </c>
      <c r="C8" s="5" t="n">
        <v>-1880</v>
      </c>
      <c r="D8" s="7" t="n">
        <v>-1</v>
      </c>
      <c r="E8" s="5" t="n">
        <v>-1879</v>
      </c>
    </row>
    <row r="9" spans="1:7">
      <c r="A9" s="4" t="s">
        <v>109</v>
      </c>
      <c r="B9" s="5" t="n">
        <v>27</v>
      </c>
      <c r="C9" s="5" t="n">
        <v>27</v>
      </c>
      <c r="E9" s="5" t="n">
        <v>27</v>
      </c>
    </row>
    <row r="10" spans="1:7">
      <c r="A10" s="4" t="s">
        <v>110</v>
      </c>
      <c r="B10" s="5" t="n">
        <v>-6316</v>
      </c>
      <c r="C10" s="5" t="n">
        <v>-6301</v>
      </c>
      <c r="F10" s="5" t="n">
        <v>-6301</v>
      </c>
    </row>
    <row r="11" spans="1:7">
      <c r="A11" s="4" t="s">
        <v>110</v>
      </c>
      <c r="G11" s="5" t="n">
        <v>-15</v>
      </c>
    </row>
    <row r="12" spans="1:7">
      <c r="A12" s="4" t="s">
        <v>86</v>
      </c>
      <c r="B12" s="5" t="n">
        <v>-1185</v>
      </c>
      <c r="C12" s="5" t="n">
        <v>-1197</v>
      </c>
      <c r="F12" s="5" t="n">
        <v>-1197</v>
      </c>
      <c r="G12" s="5" t="n">
        <v>12</v>
      </c>
    </row>
    <row r="13" spans="1:7">
      <c r="A13" s="4" t="s">
        <v>111</v>
      </c>
      <c r="D13" s="5" t="n">
        <v>6956304</v>
      </c>
    </row>
    <row r="14" spans="1:7">
      <c r="A14" s="4" t="s">
        <v>112</v>
      </c>
      <c r="B14" s="7" t="n">
        <v>122105</v>
      </c>
      <c r="C14" s="7" t="n">
        <v>121644</v>
      </c>
      <c r="D14" s="7" t="n">
        <v>70</v>
      </c>
      <c r="E14" s="7" t="n">
        <v>149693</v>
      </c>
      <c r="F14" s="7" t="n">
        <v>-28119</v>
      </c>
      <c r="G14" s="7" t="n">
        <v>461</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G5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410</v>
      </c>
      <c r="B1" s="2" t="s">
        <v>386</v>
      </c>
      <c r="C1" s="2" t="s">
        <v>387</v>
      </c>
      <c r="D1" s="2" t="s">
        <v>2</v>
      </c>
      <c r="E1" s="2" t="s">
        <v>411</v>
      </c>
      <c r="F1" s="2" t="s">
        <v>2</v>
      </c>
      <c r="G1" s="2" t="s">
        <v>2</v>
      </c>
    </row>
    <row r="2" spans="1:7">
      <c r="A2" s="3" t="s">
        <v>379</v>
      </c>
    </row>
    <row r="3" spans="1:7">
      <c r="A3" s="4" t="s">
        <v>412</v>
      </c>
      <c r="D3" s="8" t="n">
        <v>22.5</v>
      </c>
      <c r="F3" s="8" t="n">
        <v>22.5</v>
      </c>
      <c r="G3" s="8" t="n">
        <v>22.5</v>
      </c>
    </row>
    <row r="4" spans="1:7">
      <c r="A4" s="4" t="s">
        <v>404</v>
      </c>
    </row>
    <row r="5" spans="1:7">
      <c r="A5" s="3" t="s">
        <v>379</v>
      </c>
    </row>
    <row r="6" spans="1:7">
      <c r="A6" s="4" t="s">
        <v>405</v>
      </c>
      <c r="D6" s="5" t="n">
        <v>10665</v>
      </c>
      <c r="F6" s="5" t="n">
        <v>37096</v>
      </c>
      <c r="G6" s="5" t="n">
        <v>83018</v>
      </c>
    </row>
    <row r="7" spans="1:7">
      <c r="A7" s="4" t="s">
        <v>413</v>
      </c>
    </row>
    <row r="8" spans="1:7">
      <c r="A8" s="3" t="s">
        <v>379</v>
      </c>
    </row>
    <row r="9" spans="1:7">
      <c r="A9" s="4" t="s">
        <v>389</v>
      </c>
      <c r="D9" s="11" t="n">
        <v>0.3</v>
      </c>
      <c r="F9" s="11" t="n">
        <v>0.6</v>
      </c>
    </row>
    <row r="10" spans="1:7">
      <c r="A10" s="4" t="s">
        <v>414</v>
      </c>
    </row>
    <row r="11" spans="1:7">
      <c r="A11" s="3" t="s">
        <v>379</v>
      </c>
    </row>
    <row r="12" spans="1:7">
      <c r="A12" s="4" t="s">
        <v>415</v>
      </c>
      <c r="D12" s="4" t="s">
        <v>416</v>
      </c>
      <c r="F12" s="4" t="s">
        <v>416</v>
      </c>
      <c r="G12" s="4" t="s">
        <v>416</v>
      </c>
    </row>
    <row r="13" spans="1:7">
      <c r="A13" s="4" t="s">
        <v>417</v>
      </c>
      <c r="D13" s="4" t="s">
        <v>418</v>
      </c>
      <c r="F13" s="4" t="s">
        <v>418</v>
      </c>
      <c r="G13" s="4" t="s">
        <v>418</v>
      </c>
    </row>
    <row r="14" spans="1:7">
      <c r="A14" s="4" t="s">
        <v>419</v>
      </c>
      <c r="D14" s="4" t="s">
        <v>420</v>
      </c>
      <c r="F14" s="4" t="s">
        <v>420</v>
      </c>
      <c r="G14" s="4" t="s">
        <v>420</v>
      </c>
    </row>
    <row r="15" spans="1:7">
      <c r="A15" s="4" t="s">
        <v>421</v>
      </c>
      <c r="D15" s="4" t="s">
        <v>422</v>
      </c>
      <c r="F15" s="4" t="s">
        <v>422</v>
      </c>
      <c r="G15" s="4" t="s">
        <v>422</v>
      </c>
    </row>
    <row r="16" spans="1:7">
      <c r="A16" s="4" t="s">
        <v>423</v>
      </c>
    </row>
    <row r="17" spans="1:7">
      <c r="A17" s="3" t="s">
        <v>379</v>
      </c>
    </row>
    <row r="18" spans="1:7">
      <c r="A18" s="4" t="s">
        <v>415</v>
      </c>
      <c r="D18" s="4" t="s">
        <v>416</v>
      </c>
      <c r="F18" s="4" t="s">
        <v>416</v>
      </c>
      <c r="G18" s="4" t="s">
        <v>416</v>
      </c>
    </row>
    <row r="19" spans="1:7">
      <c r="A19" s="4" t="s">
        <v>417</v>
      </c>
      <c r="D19" s="4" t="s">
        <v>418</v>
      </c>
      <c r="F19" s="4" t="s">
        <v>418</v>
      </c>
      <c r="G19" s="4" t="s">
        <v>418</v>
      </c>
    </row>
    <row r="20" spans="1:7">
      <c r="A20" s="4" t="s">
        <v>419</v>
      </c>
      <c r="D20" s="4" t="s">
        <v>420</v>
      </c>
      <c r="F20" s="4" t="s">
        <v>420</v>
      </c>
      <c r="G20" s="4" t="s">
        <v>420</v>
      </c>
    </row>
    <row r="21" spans="1:7">
      <c r="A21" s="4" t="s">
        <v>424</v>
      </c>
    </row>
    <row r="22" spans="1:7">
      <c r="A22" s="3" t="s">
        <v>379</v>
      </c>
    </row>
    <row r="23" spans="1:7">
      <c r="A23" s="4" t="s">
        <v>425</v>
      </c>
      <c r="D23" s="4" t="s">
        <v>351</v>
      </c>
      <c r="F23" s="4" t="s">
        <v>351</v>
      </c>
      <c r="G23" s="4" t="s">
        <v>351</v>
      </c>
    </row>
    <row r="24" spans="1:7">
      <c r="A24" s="4" t="s">
        <v>426</v>
      </c>
    </row>
    <row r="25" spans="1:7">
      <c r="A25" s="3" t="s">
        <v>379</v>
      </c>
    </row>
    <row r="26" spans="1:7">
      <c r="A26" s="4" t="s">
        <v>427</v>
      </c>
      <c r="D26" s="4" t="s">
        <v>428</v>
      </c>
      <c r="F26" s="4" t="s">
        <v>428</v>
      </c>
      <c r="G26" s="4" t="s">
        <v>428</v>
      </c>
    </row>
    <row r="27" spans="1:7">
      <c r="A27" s="4" t="s">
        <v>429</v>
      </c>
    </row>
    <row r="28" spans="1:7">
      <c r="A28" s="3" t="s">
        <v>379</v>
      </c>
    </row>
    <row r="29" spans="1:7">
      <c r="A29" s="4" t="s">
        <v>430</v>
      </c>
      <c r="D29" s="4" t="s">
        <v>416</v>
      </c>
      <c r="F29" s="4" t="s">
        <v>416</v>
      </c>
      <c r="G29" s="4" t="s">
        <v>416</v>
      </c>
    </row>
    <row r="30" spans="1:7">
      <c r="A30" s="4" t="s">
        <v>431</v>
      </c>
    </row>
    <row r="31" spans="1:7">
      <c r="A31" s="3" t="s">
        <v>379</v>
      </c>
    </row>
    <row r="32" spans="1:7">
      <c r="A32" s="4" t="s">
        <v>430</v>
      </c>
      <c r="D32" s="4" t="s">
        <v>355</v>
      </c>
      <c r="F32" s="4" t="s">
        <v>355</v>
      </c>
      <c r="G32" s="4" t="s">
        <v>355</v>
      </c>
    </row>
    <row r="33" spans="1:7">
      <c r="A33" s="4" t="s">
        <v>432</v>
      </c>
    </row>
    <row r="34" spans="1:7">
      <c r="A34" s="3" t="s">
        <v>379</v>
      </c>
    </row>
    <row r="35" spans="1:7">
      <c r="A35" s="4" t="s">
        <v>433</v>
      </c>
      <c r="D35" s="4" t="s">
        <v>434</v>
      </c>
      <c r="F35" s="4" t="s">
        <v>434</v>
      </c>
      <c r="G35" s="4" t="s">
        <v>434</v>
      </c>
    </row>
    <row r="36" spans="1:7">
      <c r="A36" s="4" t="s">
        <v>435</v>
      </c>
    </row>
    <row r="37" spans="1:7">
      <c r="A37" s="3" t="s">
        <v>379</v>
      </c>
    </row>
    <row r="38" spans="1:7">
      <c r="A38" s="4" t="s">
        <v>433</v>
      </c>
      <c r="D38" s="4" t="s">
        <v>434</v>
      </c>
      <c r="F38" s="4" t="s">
        <v>434</v>
      </c>
      <c r="G38" s="4" t="s">
        <v>434</v>
      </c>
    </row>
    <row r="39" spans="1:7">
      <c r="A39" s="4" t="s">
        <v>436</v>
      </c>
    </row>
    <row r="40" spans="1:7">
      <c r="A40" s="3" t="s">
        <v>379</v>
      </c>
    </row>
    <row r="41" spans="1:7">
      <c r="A41" s="4" t="s">
        <v>437</v>
      </c>
      <c r="D41" s="4" t="s">
        <v>392</v>
      </c>
      <c r="F41" s="4" t="s">
        <v>392</v>
      </c>
      <c r="G41" s="4" t="s">
        <v>392</v>
      </c>
    </row>
    <row r="42" spans="1:7">
      <c r="A42" s="4" t="s">
        <v>438</v>
      </c>
    </row>
    <row r="43" spans="1:7">
      <c r="A43" s="3" t="s">
        <v>379</v>
      </c>
    </row>
    <row r="44" spans="1:7">
      <c r="A44" s="4" t="s">
        <v>439</v>
      </c>
      <c r="D44" s="4" t="s">
        <v>351</v>
      </c>
      <c r="F44" s="4" t="s">
        <v>351</v>
      </c>
      <c r="G44" s="4" t="s">
        <v>351</v>
      </c>
    </row>
    <row r="45" spans="1:7">
      <c r="A45" s="4" t="s">
        <v>440</v>
      </c>
    </row>
    <row r="46" spans="1:7">
      <c r="A46" s="3" t="s">
        <v>379</v>
      </c>
    </row>
    <row r="47" spans="1:7">
      <c r="A47" s="4" t="s">
        <v>439</v>
      </c>
      <c r="D47" s="4" t="s">
        <v>441</v>
      </c>
      <c r="F47" s="4" t="s">
        <v>441</v>
      </c>
      <c r="G47" s="4" t="s">
        <v>441</v>
      </c>
    </row>
    <row r="48" spans="1:7">
      <c r="A48" s="4" t="s">
        <v>442</v>
      </c>
    </row>
    <row r="49" spans="1:7">
      <c r="A49" s="3" t="s">
        <v>379</v>
      </c>
    </row>
    <row r="50" spans="1:7">
      <c r="A50" s="4" t="s">
        <v>443</v>
      </c>
      <c r="E50" s="11" t="n">
        <v>0.1</v>
      </c>
    </row>
    <row r="51" spans="1:7">
      <c r="A51" s="4" t="s">
        <v>444</v>
      </c>
      <c r="E51" s="11" t="n">
        <v>0.9</v>
      </c>
    </row>
    <row r="52" spans="1:7">
      <c r="A52" s="4" t="s">
        <v>445</v>
      </c>
    </row>
    <row r="53" spans="1:7">
      <c r="A53" s="3" t="s">
        <v>379</v>
      </c>
    </row>
    <row r="54" spans="1:7">
      <c r="A54" s="4" t="s">
        <v>446</v>
      </c>
      <c r="B54" s="4" t="s">
        <v>422</v>
      </c>
    </row>
    <row r="55" spans="1:7">
      <c r="A55" s="4" t="s">
        <v>447</v>
      </c>
    </row>
    <row r="56" spans="1:7">
      <c r="A56" s="3" t="s">
        <v>379</v>
      </c>
    </row>
    <row r="57" spans="1:7">
      <c r="A57" s="4" t="s">
        <v>405</v>
      </c>
      <c r="B57" s="5" t="n">
        <v>12624</v>
      </c>
      <c r="C57" s="5" t="n">
        <v>12624</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448</v>
      </c>
      <c r="B1" s="2" t="s">
        <v>65</v>
      </c>
      <c r="D1" s="2" t="s">
        <v>1</v>
      </c>
    </row>
    <row r="2" spans="1:6">
      <c r="B2" s="2" t="s">
        <v>2</v>
      </c>
      <c r="C2" s="2" t="s">
        <v>66</v>
      </c>
      <c r="D2" s="2" t="s">
        <v>2</v>
      </c>
      <c r="E2" s="2" t="s">
        <v>66</v>
      </c>
      <c r="F2" s="2" t="s">
        <v>23</v>
      </c>
    </row>
    <row r="3" spans="1:6">
      <c r="A3" s="4" t="s">
        <v>449</v>
      </c>
    </row>
    <row r="4" spans="1:6">
      <c r="A4" s="3" t="s">
        <v>379</v>
      </c>
    </row>
    <row r="5" spans="1:6">
      <c r="A5" s="4" t="s">
        <v>450</v>
      </c>
      <c r="B5" s="7" t="n">
        <v>372</v>
      </c>
      <c r="C5" s="7" t="n">
        <v>120</v>
      </c>
      <c r="D5" s="7" t="n">
        <v>823</v>
      </c>
      <c r="E5" s="7" t="n">
        <v>370</v>
      </c>
    </row>
    <row r="6" spans="1:6">
      <c r="A6" s="4" t="s">
        <v>451</v>
      </c>
      <c r="B6" s="5" t="n">
        <v>0</v>
      </c>
      <c r="C6" s="5" t="n">
        <v>0</v>
      </c>
      <c r="D6" s="5" t="n">
        <v>0</v>
      </c>
      <c r="E6" s="5" t="n">
        <v>0</v>
      </c>
    </row>
    <row r="7" spans="1:6">
      <c r="A7" s="4" t="s">
        <v>452</v>
      </c>
      <c r="B7" s="5" t="n">
        <v>493</v>
      </c>
      <c r="D7" s="5" t="n">
        <v>493</v>
      </c>
      <c r="F7" s="7" t="n">
        <v>-98</v>
      </c>
    </row>
    <row r="8" spans="1:6">
      <c r="A8" s="4" t="s">
        <v>430</v>
      </c>
    </row>
    <row r="9" spans="1:6">
      <c r="A9" s="3" t="s">
        <v>379</v>
      </c>
    </row>
    <row r="10" spans="1:6">
      <c r="A10" s="4" t="s">
        <v>450</v>
      </c>
      <c r="B10" s="5" t="n">
        <v>15</v>
      </c>
      <c r="C10" s="5" t="n">
        <v>41</v>
      </c>
      <c r="D10" s="5" t="n">
        <v>42</v>
      </c>
      <c r="E10" s="5" t="n">
        <v>120</v>
      </c>
    </row>
    <row r="11" spans="1:6">
      <c r="A11" s="4" t="s">
        <v>451</v>
      </c>
      <c r="B11" s="5" t="n">
        <v>0</v>
      </c>
      <c r="C11" s="5" t="n">
        <v>0</v>
      </c>
      <c r="D11" s="5" t="n">
        <v>0</v>
      </c>
      <c r="E11" s="5" t="n">
        <v>0</v>
      </c>
    </row>
    <row r="12" spans="1:6">
      <c r="A12" s="4" t="s">
        <v>452</v>
      </c>
      <c r="B12" s="5" t="n">
        <v>-114</v>
      </c>
      <c r="D12" s="5" t="n">
        <v>-114</v>
      </c>
      <c r="F12" s="5" t="n">
        <v>-129</v>
      </c>
    </row>
    <row r="13" spans="1:6">
      <c r="A13" s="4" t="s">
        <v>453</v>
      </c>
    </row>
    <row r="14" spans="1:6">
      <c r="A14" s="3" t="s">
        <v>379</v>
      </c>
    </row>
    <row r="15" spans="1:6">
      <c r="A15" s="4" t="s">
        <v>450</v>
      </c>
      <c r="B15" s="5" t="n">
        <v>326</v>
      </c>
      <c r="C15" s="5" t="n">
        <v>66</v>
      </c>
      <c r="D15" s="5" t="n">
        <v>706</v>
      </c>
      <c r="E15" s="5" t="n">
        <v>224</v>
      </c>
    </row>
    <row r="16" spans="1:6">
      <c r="A16" s="4" t="s">
        <v>451</v>
      </c>
      <c r="B16" s="5" t="n">
        <v>0</v>
      </c>
      <c r="C16" s="5" t="n">
        <v>0</v>
      </c>
      <c r="D16" s="5" t="n">
        <v>0</v>
      </c>
      <c r="E16" s="5" t="n">
        <v>0</v>
      </c>
    </row>
    <row r="17" spans="1:6">
      <c r="A17" s="4" t="s">
        <v>452</v>
      </c>
      <c r="B17" s="5" t="n">
        <v>607</v>
      </c>
      <c r="D17" s="5" t="n">
        <v>607</v>
      </c>
      <c r="F17" s="5" t="n">
        <v>29</v>
      </c>
    </row>
    <row r="18" spans="1:6">
      <c r="A18" s="4" t="s">
        <v>454</v>
      </c>
    </row>
    <row r="19" spans="1:6">
      <c r="A19" s="3" t="s">
        <v>379</v>
      </c>
    </row>
    <row r="20" spans="1:6">
      <c r="A20" s="4" t="s">
        <v>450</v>
      </c>
      <c r="B20" s="5" t="n">
        <v>31</v>
      </c>
      <c r="C20" s="5" t="n">
        <v>13</v>
      </c>
      <c r="D20" s="5" t="n">
        <v>75</v>
      </c>
      <c r="E20" s="5" t="n">
        <v>26</v>
      </c>
    </row>
    <row r="21" spans="1:6">
      <c r="A21" s="4" t="s">
        <v>451</v>
      </c>
      <c r="B21" s="5" t="n">
        <v>0</v>
      </c>
      <c r="C21" s="7" t="n">
        <v>0</v>
      </c>
      <c r="D21" s="5" t="n">
        <v>0</v>
      </c>
      <c r="E21" s="7" t="n">
        <v>0</v>
      </c>
    </row>
    <row r="22" spans="1:6">
      <c r="A22" s="4" t="s">
        <v>452</v>
      </c>
      <c r="B22" s="7" t="n">
        <v>0</v>
      </c>
      <c r="D22" s="7" t="n">
        <v>0</v>
      </c>
      <c r="F22" s="7" t="n">
        <v>2</v>
      </c>
    </row>
  </sheetData>
  <mergeCells count="3">
    <mergeCell ref="A1:A2"/>
    <mergeCell ref="B1:C1"/>
    <mergeCell ref="D1:E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outlineLevelCol="0"/>
  <cols>
    <col customWidth="1" max="1" min="1" width="80"/>
    <col customWidth="1" max="2" min="2" width="14"/>
  </cols>
  <sheetData>
    <row r="1" spans="1:2">
      <c r="A1" s="1" t="s">
        <v>455</v>
      </c>
      <c r="B1" s="2" t="s">
        <v>2</v>
      </c>
    </row>
    <row r="2" spans="1:2">
      <c r="A2" s="4" t="s">
        <v>456</v>
      </c>
    </row>
    <row r="3" spans="1:2">
      <c r="A3" s="3" t="s">
        <v>379</v>
      </c>
    </row>
    <row r="4" spans="1:2">
      <c r="A4" s="4" t="s">
        <v>457</v>
      </c>
      <c r="B4" s="4" t="s">
        <v>458</v>
      </c>
    </row>
    <row r="5" spans="1:2">
      <c r="A5" s="4" t="s">
        <v>459</v>
      </c>
      <c r="B5" s="4" t="s">
        <v>460</v>
      </c>
    </row>
    <row r="6" spans="1:2">
      <c r="A6" s="4" t="s">
        <v>461</v>
      </c>
    </row>
    <row r="7" spans="1:2">
      <c r="A7" s="3" t="s">
        <v>379</v>
      </c>
    </row>
    <row r="8" spans="1:2">
      <c r="A8" s="4" t="s">
        <v>459</v>
      </c>
      <c r="B8" s="4" t="s">
        <v>460</v>
      </c>
    </row>
    <row r="9" spans="1:2">
      <c r="A9" s="4" t="s">
        <v>462</v>
      </c>
    </row>
    <row r="10" spans="1:2">
      <c r="A10" s="3" t="s">
        <v>379</v>
      </c>
    </row>
    <row r="11" spans="1:2">
      <c r="A11" s="4" t="s">
        <v>463</v>
      </c>
      <c r="B11" s="4" t="s">
        <v>460</v>
      </c>
    </row>
    <row r="12" spans="1:2">
      <c r="A12" s="4" t="s">
        <v>464</v>
      </c>
      <c r="B12" s="4" t="s">
        <v>460</v>
      </c>
    </row>
    <row r="13" spans="1:2">
      <c r="A13" s="4" t="s">
        <v>465</v>
      </c>
    </row>
    <row r="14" spans="1:2">
      <c r="A14" s="3" t="s">
        <v>379</v>
      </c>
    </row>
    <row r="15" spans="1:2">
      <c r="A15" s="4" t="s">
        <v>457</v>
      </c>
      <c r="B15" s="4" t="s">
        <v>458</v>
      </c>
    </row>
    <row r="16" spans="1:2">
      <c r="A16" s="4" t="s">
        <v>466</v>
      </c>
    </row>
    <row r="17" spans="1:2">
      <c r="A17" s="3" t="s">
        <v>379</v>
      </c>
    </row>
    <row r="18" spans="1:2">
      <c r="A18" s="4" t="s">
        <v>459</v>
      </c>
      <c r="B18" s="4" t="s">
        <v>262</v>
      </c>
    </row>
    <row r="19" spans="1:2">
      <c r="A19" s="4" t="s">
        <v>467</v>
      </c>
    </row>
    <row r="20" spans="1:2">
      <c r="A20" s="3" t="s">
        <v>379</v>
      </c>
    </row>
    <row r="21" spans="1:2">
      <c r="A21" s="4" t="s">
        <v>468</v>
      </c>
      <c r="B21" s="4" t="s">
        <v>351</v>
      </c>
    </row>
    <row r="22" spans="1:2">
      <c r="A22" s="4" t="s">
        <v>469</v>
      </c>
    </row>
    <row r="23" spans="1:2">
      <c r="A23" s="3" t="s">
        <v>379</v>
      </c>
    </row>
    <row r="24" spans="1:2">
      <c r="A24" s="4" t="s">
        <v>468</v>
      </c>
      <c r="B24" s="4" t="s">
        <v>470</v>
      </c>
    </row>
    <row r="25" spans="1:2">
      <c r="A25" s="4" t="s">
        <v>471</v>
      </c>
    </row>
    <row r="26" spans="1:2">
      <c r="A26" s="3" t="s">
        <v>379</v>
      </c>
    </row>
    <row r="27" spans="1:2">
      <c r="A27" s="4" t="s">
        <v>468</v>
      </c>
      <c r="B27" s="4" t="s">
        <v>458</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79"/>
    <col customWidth="1" max="2" min="2" width="15"/>
    <col customWidth="1" max="3" min="3" width="14"/>
    <col customWidth="1" max="4" min="4" width="26"/>
    <col customWidth="1" max="5" min="5" width="14"/>
  </cols>
  <sheetData>
    <row r="1" spans="1:5">
      <c r="A1" s="1" t="s">
        <v>472</v>
      </c>
      <c r="B1" s="2" t="s">
        <v>65</v>
      </c>
      <c r="D1" s="2" t="s">
        <v>1</v>
      </c>
    </row>
    <row r="2" spans="1:5">
      <c r="B2" s="2" t="s">
        <v>2</v>
      </c>
      <c r="C2" s="2" t="s">
        <v>66</v>
      </c>
      <c r="D2" s="2" t="s">
        <v>2</v>
      </c>
      <c r="E2" s="2" t="s">
        <v>66</v>
      </c>
    </row>
    <row r="3" spans="1:5">
      <c r="A3" s="3" t="s">
        <v>473</v>
      </c>
    </row>
    <row r="4" spans="1:5">
      <c r="A4" s="4" t="s">
        <v>109</v>
      </c>
      <c r="D4" s="7" t="n">
        <v>27</v>
      </c>
      <c r="E4" s="7" t="n">
        <v>32</v>
      </c>
    </row>
    <row r="5" spans="1:5">
      <c r="A5" s="4" t="s">
        <v>474</v>
      </c>
    </row>
    <row r="6" spans="1:5">
      <c r="A6" s="3" t="s">
        <v>473</v>
      </c>
    </row>
    <row r="7" spans="1:5">
      <c r="A7" s="4" t="s">
        <v>475</v>
      </c>
      <c r="B7" s="5" t="n">
        <v>1333</v>
      </c>
      <c r="D7" s="5" t="n">
        <v>1333</v>
      </c>
    </row>
    <row r="8" spans="1:5">
      <c r="A8" s="4" t="s">
        <v>476</v>
      </c>
      <c r="D8" s="4" t="s">
        <v>477</v>
      </c>
    </row>
    <row r="9" spans="1:5">
      <c r="A9" s="4" t="s">
        <v>478</v>
      </c>
      <c r="B9" s="4" t="s">
        <v>479</v>
      </c>
      <c r="D9" s="4" t="s">
        <v>479</v>
      </c>
    </row>
    <row r="10" spans="1:5">
      <c r="A10" s="4" t="s">
        <v>480</v>
      </c>
      <c r="D10" s="4" t="s">
        <v>353</v>
      </c>
    </row>
    <row r="11" spans="1:5">
      <c r="A11" s="4" t="s">
        <v>481</v>
      </c>
      <c r="B11" s="5" t="n">
        <v>6300000</v>
      </c>
      <c r="D11" s="5" t="n">
        <v>6300000</v>
      </c>
    </row>
    <row r="12" spans="1:5">
      <c r="A12" s="4" t="s">
        <v>482</v>
      </c>
      <c r="B12" s="7" t="n">
        <v>100</v>
      </c>
      <c r="D12" s="7" t="n">
        <v>100</v>
      </c>
    </row>
    <row r="13" spans="1:5">
      <c r="A13" s="4" t="s">
        <v>483</v>
      </c>
      <c r="D13" s="4" t="s">
        <v>484</v>
      </c>
    </row>
    <row r="14" spans="1:5">
      <c r="A14" s="4" t="s">
        <v>109</v>
      </c>
      <c r="B14" s="7" t="n">
        <v>9</v>
      </c>
      <c r="C14" s="7" t="n">
        <v>20</v>
      </c>
    </row>
    <row r="15" spans="1:5">
      <c r="A15" s="4" t="s">
        <v>485</v>
      </c>
      <c r="D15" s="7" t="n">
        <v>27</v>
      </c>
      <c r="E15" s="7" t="n">
        <v>32</v>
      </c>
    </row>
  </sheetData>
  <mergeCells count="3">
    <mergeCell ref="A1:A2"/>
    <mergeCell ref="B1:C1"/>
    <mergeCell ref="D1:E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30"/>
  </cols>
  <sheetData>
    <row r="1" spans="1:2">
      <c r="A1" s="1" t="s">
        <v>486</v>
      </c>
      <c r="B1" s="2" t="s">
        <v>1</v>
      </c>
    </row>
    <row r="2" spans="1:2">
      <c r="B2" s="2" t="s">
        <v>487</v>
      </c>
    </row>
    <row r="3" spans="1:2">
      <c r="A3" s="3" t="s">
        <v>488</v>
      </c>
    </row>
    <row r="4" spans="1:2">
      <c r="A4" s="4" t="s">
        <v>489</v>
      </c>
      <c r="B4" s="5" t="n">
        <v>6398</v>
      </c>
    </row>
    <row r="5" spans="1:2">
      <c r="A5" s="4" t="s">
        <v>490</v>
      </c>
      <c r="B5" s="5" t="n">
        <v>0</v>
      </c>
    </row>
    <row r="6" spans="1:2">
      <c r="A6" s="4" t="s">
        <v>491</v>
      </c>
      <c r="B6" s="5" t="n">
        <v>-1600</v>
      </c>
    </row>
    <row r="7" spans="1:2">
      <c r="A7" s="4" t="s">
        <v>492</v>
      </c>
      <c r="B7" s="5" t="n">
        <v>0</v>
      </c>
    </row>
    <row r="8" spans="1:2">
      <c r="A8" s="4" t="s">
        <v>493</v>
      </c>
      <c r="B8" s="5" t="n">
        <v>4798</v>
      </c>
    </row>
    <row r="9" spans="1:2">
      <c r="A9" s="3" t="s">
        <v>494</v>
      </c>
    </row>
    <row r="10" spans="1:2">
      <c r="A10" s="4" t="s">
        <v>495</v>
      </c>
      <c r="B10" s="8" t="n">
        <v>22.5</v>
      </c>
    </row>
    <row r="11" spans="1:2">
      <c r="A11" s="4" t="s">
        <v>496</v>
      </c>
      <c r="B11" s="5" t="n">
        <v>0</v>
      </c>
    </row>
    <row r="12" spans="1:2">
      <c r="A12" s="4" t="s">
        <v>497</v>
      </c>
      <c r="B12" s="5" t="n">
        <v>23</v>
      </c>
    </row>
    <row r="13" spans="1:2">
      <c r="A13" s="4" t="s">
        <v>498</v>
      </c>
      <c r="B13" s="5" t="n">
        <v>0</v>
      </c>
    </row>
    <row r="14" spans="1:2">
      <c r="A14" s="4" t="s">
        <v>499</v>
      </c>
      <c r="B14" s="8" t="n">
        <v>22.5</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63"/>
    <col customWidth="1" max="2" min="2" width="14"/>
    <col customWidth="1" max="3" min="3" width="14"/>
    <col customWidth="1" max="4" min="4" width="14"/>
  </cols>
  <sheetData>
    <row r="1" spans="1:4">
      <c r="A1" s="1" t="s">
        <v>500</v>
      </c>
      <c r="B1" s="2" t="s">
        <v>2</v>
      </c>
      <c r="C1" s="2" t="s">
        <v>23</v>
      </c>
      <c r="D1" s="2" t="s">
        <v>66</v>
      </c>
    </row>
    <row r="2" spans="1:4">
      <c r="A2" s="4" t="s">
        <v>413</v>
      </c>
    </row>
    <row r="3" spans="1:4">
      <c r="A3" s="3" t="s">
        <v>501</v>
      </c>
    </row>
    <row r="4" spans="1:4">
      <c r="A4" s="4" t="s">
        <v>382</v>
      </c>
      <c r="B4" s="5" t="n">
        <v>90</v>
      </c>
      <c r="C4" s="5" t="n">
        <v>90</v>
      </c>
      <c r="D4" s="5" t="n">
        <v>90</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502</v>
      </c>
      <c r="B1" s="2" t="s">
        <v>1</v>
      </c>
    </row>
    <row r="2" spans="1:4">
      <c r="B2" s="2" t="s">
        <v>2</v>
      </c>
      <c r="C2" s="2" t="s">
        <v>66</v>
      </c>
      <c r="D2" s="2" t="s">
        <v>23</v>
      </c>
    </row>
    <row r="3" spans="1:4">
      <c r="A3" s="3" t="s">
        <v>501</v>
      </c>
    </row>
    <row r="4" spans="1:4">
      <c r="A4" s="4" t="s">
        <v>503</v>
      </c>
      <c r="B4" s="7" t="n">
        <v>461</v>
      </c>
      <c r="D4" s="7" t="n">
        <v>464</v>
      </c>
    </row>
    <row r="5" spans="1:4">
      <c r="A5" s="4" t="s">
        <v>504</v>
      </c>
      <c r="B5" s="5" t="n">
        <v>117575</v>
      </c>
      <c r="D5" s="5" t="n">
        <v>121735</v>
      </c>
    </row>
    <row r="6" spans="1:4">
      <c r="A6" s="4" t="s">
        <v>505</v>
      </c>
      <c r="B6" s="5" t="n">
        <v>4866</v>
      </c>
      <c r="D6" s="5" t="n">
        <v>4919</v>
      </c>
    </row>
    <row r="7" spans="1:4">
      <c r="A7" s="4" t="s">
        <v>101</v>
      </c>
    </row>
    <row r="8" spans="1:4">
      <c r="A8" s="3" t="s">
        <v>501</v>
      </c>
    </row>
    <row r="9" spans="1:4">
      <c r="A9" s="4" t="s">
        <v>506</v>
      </c>
      <c r="B9" s="5" t="n">
        <v>15</v>
      </c>
    </row>
    <row r="10" spans="1:4">
      <c r="A10" s="4" t="s">
        <v>507</v>
      </c>
    </row>
    <row r="11" spans="1:4">
      <c r="A11" s="3" t="s">
        <v>501</v>
      </c>
    </row>
    <row r="12" spans="1:4">
      <c r="A12" s="4" t="s">
        <v>503</v>
      </c>
      <c r="B12" s="7" t="n">
        <v>281</v>
      </c>
    </row>
    <row r="13" spans="1:4">
      <c r="A13" s="4" t="s">
        <v>508</v>
      </c>
      <c r="B13" s="4" t="s">
        <v>353</v>
      </c>
    </row>
    <row r="14" spans="1:4">
      <c r="A14" s="4" t="s">
        <v>506</v>
      </c>
      <c r="B14" s="7" t="n">
        <v>9</v>
      </c>
      <c r="C14" s="7" t="n">
        <v>10</v>
      </c>
    </row>
    <row r="15" spans="1:4">
      <c r="A15" s="4" t="s">
        <v>509</v>
      </c>
    </row>
    <row r="16" spans="1:4">
      <c r="A16" s="3" t="s">
        <v>501</v>
      </c>
    </row>
    <row r="17" spans="1:4">
      <c r="A17" s="4" t="s">
        <v>504</v>
      </c>
      <c r="B17" s="5" t="n">
        <v>5615</v>
      </c>
      <c r="D17" s="5" t="n">
        <v>5790</v>
      </c>
    </row>
    <row r="18" spans="1:4">
      <c r="A18" s="4" t="s">
        <v>505</v>
      </c>
      <c r="B18" s="5" t="n">
        <v>0</v>
      </c>
      <c r="D18" s="5" t="n">
        <v>0</v>
      </c>
    </row>
    <row r="19" spans="1:4">
      <c r="A19" s="4" t="s">
        <v>510</v>
      </c>
    </row>
    <row r="20" spans="1:4">
      <c r="A20" s="3" t="s">
        <v>501</v>
      </c>
    </row>
    <row r="21" spans="1:4">
      <c r="A21" s="4" t="s">
        <v>503</v>
      </c>
      <c r="B21" s="7" t="n">
        <v>179</v>
      </c>
    </row>
    <row r="22" spans="1:4">
      <c r="A22" s="4" t="s">
        <v>508</v>
      </c>
      <c r="B22" s="4" t="s">
        <v>353</v>
      </c>
    </row>
    <row r="23" spans="1:4">
      <c r="A23" s="4" t="s">
        <v>506</v>
      </c>
      <c r="B23" s="7" t="n">
        <v>6</v>
      </c>
      <c r="C23" s="7" t="n">
        <v>7</v>
      </c>
    </row>
    <row r="24" spans="1:4">
      <c r="A24" s="4" t="s">
        <v>511</v>
      </c>
    </row>
    <row r="25" spans="1:4">
      <c r="A25" s="3" t="s">
        <v>501</v>
      </c>
    </row>
    <row r="26" spans="1:4">
      <c r="A26" s="4" t="s">
        <v>504</v>
      </c>
      <c r="B26" s="5" t="n">
        <v>3575</v>
      </c>
      <c r="D26" s="5" t="n">
        <v>3691</v>
      </c>
    </row>
    <row r="27" spans="1:4">
      <c r="A27" s="4" t="s">
        <v>505</v>
      </c>
      <c r="B27" s="7" t="n">
        <v>0</v>
      </c>
      <c r="D27" s="7" t="n">
        <v>0</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12</v>
      </c>
      <c r="B1" s="2" t="s">
        <v>65</v>
      </c>
      <c r="D1" s="2" t="s">
        <v>1</v>
      </c>
    </row>
    <row r="2" spans="1:5">
      <c r="B2" s="2" t="s">
        <v>2</v>
      </c>
      <c r="C2" s="2" t="s">
        <v>66</v>
      </c>
      <c r="D2" s="2" t="s">
        <v>2</v>
      </c>
      <c r="E2" s="2" t="s">
        <v>66</v>
      </c>
    </row>
    <row r="3" spans="1:5">
      <c r="A3" s="3" t="s">
        <v>513</v>
      </c>
    </row>
    <row r="4" spans="1:5">
      <c r="A4" s="4" t="s">
        <v>88</v>
      </c>
      <c r="B4" s="7" t="n">
        <v>-396</v>
      </c>
      <c r="C4" s="7" t="n">
        <v>232</v>
      </c>
      <c r="D4" s="7" t="n">
        <v>-1197</v>
      </c>
      <c r="E4" s="7" t="n">
        <v>127</v>
      </c>
    </row>
    <row r="5" spans="1:5">
      <c r="A5" s="4" t="s">
        <v>91</v>
      </c>
      <c r="B5" s="5" t="n">
        <v>6951111</v>
      </c>
      <c r="C5" s="5" t="n">
        <v>6908297</v>
      </c>
      <c r="D5" s="5" t="n">
        <v>6948884</v>
      </c>
      <c r="E5" s="5" t="n">
        <v>6857513</v>
      </c>
    </row>
    <row r="6" spans="1:5">
      <c r="A6" s="4" t="s">
        <v>90</v>
      </c>
      <c r="B6" s="8" t="n">
        <v>-0.06</v>
      </c>
      <c r="C6" s="8" t="n">
        <v>0.03</v>
      </c>
      <c r="D6" s="8" t="n">
        <v>-0.17</v>
      </c>
      <c r="E6" s="8" t="n">
        <v>0.02</v>
      </c>
    </row>
    <row r="7" spans="1:5">
      <c r="A7" s="3" t="s">
        <v>514</v>
      </c>
    </row>
    <row r="8" spans="1:5">
      <c r="A8" s="4" t="s">
        <v>88</v>
      </c>
      <c r="B8" s="7" t="n">
        <v>-396</v>
      </c>
      <c r="C8" s="7" t="n">
        <v>232</v>
      </c>
      <c r="D8" s="7" t="n">
        <v>-1197</v>
      </c>
      <c r="E8" s="7" t="n">
        <v>127</v>
      </c>
    </row>
    <row r="9" spans="1:5">
      <c r="A9" s="4" t="s">
        <v>515</v>
      </c>
      <c r="B9" s="5" t="n">
        <v>0</v>
      </c>
      <c r="C9" s="5" t="n">
        <v>-114</v>
      </c>
      <c r="D9" s="5" t="n">
        <v>0</v>
      </c>
      <c r="E9" s="5" t="n">
        <v>-114</v>
      </c>
    </row>
    <row r="10" spans="1:5">
      <c r="A10" s="4" t="s">
        <v>516</v>
      </c>
      <c r="B10" s="7" t="n">
        <v>-396</v>
      </c>
      <c r="C10" s="7" t="n">
        <v>118</v>
      </c>
      <c r="D10" s="7" t="n">
        <v>-1197</v>
      </c>
      <c r="E10" s="7" t="n">
        <v>13</v>
      </c>
    </row>
    <row r="11" spans="1:5">
      <c r="A11" s="4" t="s">
        <v>91</v>
      </c>
      <c r="B11" s="5" t="n">
        <v>6951111</v>
      </c>
      <c r="C11" s="5" t="n">
        <v>6908297</v>
      </c>
      <c r="D11" s="5" t="n">
        <v>6948884</v>
      </c>
      <c r="E11" s="5" t="n">
        <v>6857513</v>
      </c>
    </row>
    <row r="12" spans="1:5">
      <c r="A12" s="4" t="s">
        <v>517</v>
      </c>
      <c r="B12" s="5" t="n">
        <v>0</v>
      </c>
      <c r="C12" s="5" t="n">
        <v>5900</v>
      </c>
      <c r="D12" s="5" t="n">
        <v>0</v>
      </c>
      <c r="E12" s="5" t="n">
        <v>5153</v>
      </c>
    </row>
    <row r="13" spans="1:5">
      <c r="A13" s="4" t="s">
        <v>518</v>
      </c>
      <c r="B13" s="5" t="n">
        <v>0</v>
      </c>
      <c r="C13" s="5" t="n">
        <v>90</v>
      </c>
      <c r="D13" s="5" t="n">
        <v>0</v>
      </c>
      <c r="E13" s="5" t="n">
        <v>90</v>
      </c>
    </row>
    <row r="14" spans="1:5">
      <c r="A14" s="4" t="s">
        <v>93</v>
      </c>
      <c r="B14" s="5" t="n">
        <v>6951111</v>
      </c>
      <c r="C14" s="5" t="n">
        <v>6914287</v>
      </c>
      <c r="D14" s="5" t="n">
        <v>6948884</v>
      </c>
      <c r="E14" s="5" t="n">
        <v>6862756</v>
      </c>
    </row>
    <row r="15" spans="1:5">
      <c r="A15" s="4" t="s">
        <v>92</v>
      </c>
      <c r="B15" s="8" t="n">
        <v>-0.06</v>
      </c>
      <c r="C15" s="8" t="n">
        <v>0.02</v>
      </c>
      <c r="D15" s="8" t="n">
        <v>-0.17</v>
      </c>
      <c r="E15" s="7" t="n">
        <v>0</v>
      </c>
    </row>
  </sheetData>
  <mergeCells count="3">
    <mergeCell ref="A1:A2"/>
    <mergeCell ref="B1:C1"/>
    <mergeCell ref="D1:E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519</v>
      </c>
      <c r="B1" s="2" t="s">
        <v>65</v>
      </c>
      <c r="D1" s="2" t="s">
        <v>1</v>
      </c>
    </row>
    <row r="2" spans="1:6">
      <c r="B2" s="2" t="s">
        <v>2</v>
      </c>
      <c r="C2" s="2" t="s">
        <v>66</v>
      </c>
      <c r="D2" s="2" t="s">
        <v>2</v>
      </c>
      <c r="E2" s="2" t="s">
        <v>66</v>
      </c>
      <c r="F2" s="2" t="s">
        <v>23</v>
      </c>
    </row>
    <row r="3" spans="1:6">
      <c r="A3" s="3" t="s">
        <v>520</v>
      </c>
    </row>
    <row r="4" spans="1:6">
      <c r="A4" s="4" t="s">
        <v>521</v>
      </c>
      <c r="B4" s="5" t="n">
        <v>83664</v>
      </c>
      <c r="C4" s="5" t="n">
        <v>32723</v>
      </c>
      <c r="D4" s="5" t="n">
        <v>70405</v>
      </c>
      <c r="E4" s="5" t="n">
        <v>22212</v>
      </c>
    </row>
    <row r="5" spans="1:6">
      <c r="A5" s="4" t="s">
        <v>522</v>
      </c>
      <c r="B5" s="5" t="n">
        <v>83018</v>
      </c>
      <c r="C5" s="5" t="n">
        <v>36370</v>
      </c>
      <c r="D5" s="5" t="n">
        <v>83018</v>
      </c>
      <c r="E5" s="5" t="n">
        <v>36370</v>
      </c>
    </row>
    <row r="6" spans="1:6">
      <c r="A6" s="4" t="s">
        <v>523</v>
      </c>
    </row>
    <row r="7" spans="1:6">
      <c r="A7" s="3" t="s">
        <v>520</v>
      </c>
    </row>
    <row r="8" spans="1:6">
      <c r="A8" s="4" t="s">
        <v>521</v>
      </c>
      <c r="B8" s="5" t="n">
        <v>5193</v>
      </c>
      <c r="C8" s="5" t="n">
        <v>0</v>
      </c>
      <c r="D8" s="5" t="n">
        <v>5975</v>
      </c>
      <c r="E8" s="5" t="n">
        <v>0</v>
      </c>
    </row>
    <row r="9" spans="1:6">
      <c r="A9" s="4" t="s">
        <v>524</v>
      </c>
    </row>
    <row r="10" spans="1:6">
      <c r="A10" s="3" t="s">
        <v>520</v>
      </c>
    </row>
    <row r="11" spans="1:6">
      <c r="A11" s="4" t="s">
        <v>521</v>
      </c>
      <c r="B11" s="5" t="n">
        <v>90</v>
      </c>
      <c r="C11" s="5" t="n">
        <v>0</v>
      </c>
      <c r="D11" s="5" t="n">
        <v>90</v>
      </c>
      <c r="E11" s="5" t="n">
        <v>0</v>
      </c>
    </row>
    <row r="12" spans="1:6">
      <c r="A12" s="4" t="s">
        <v>525</v>
      </c>
    </row>
    <row r="13" spans="1:6">
      <c r="A13" s="3" t="s">
        <v>520</v>
      </c>
    </row>
    <row r="14" spans="1:6">
      <c r="A14" s="4" t="s">
        <v>521</v>
      </c>
      <c r="B14" s="5" t="n">
        <v>78381</v>
      </c>
      <c r="C14" s="5" t="n">
        <v>32723</v>
      </c>
      <c r="D14" s="5" t="n">
        <v>64340</v>
      </c>
      <c r="E14" s="5" t="n">
        <v>22212</v>
      </c>
    </row>
    <row r="15" spans="1:6">
      <c r="A15" s="4" t="s">
        <v>413</v>
      </c>
    </row>
    <row r="16" spans="1:6">
      <c r="A16" s="3" t="s">
        <v>520</v>
      </c>
    </row>
    <row r="17" spans="1:6">
      <c r="A17" s="4" t="s">
        <v>382</v>
      </c>
      <c r="B17" s="5" t="n">
        <v>90</v>
      </c>
      <c r="C17" s="5" t="n">
        <v>90</v>
      </c>
      <c r="D17" s="5" t="n">
        <v>90</v>
      </c>
      <c r="E17" s="5" t="n">
        <v>90</v>
      </c>
      <c r="F17" s="5" t="n">
        <v>90</v>
      </c>
    </row>
    <row r="18" spans="1:6">
      <c r="A18" s="4" t="s">
        <v>526</v>
      </c>
    </row>
    <row r="19" spans="1:6">
      <c r="A19" s="3" t="s">
        <v>520</v>
      </c>
    </row>
    <row r="20" spans="1:6">
      <c r="A20" s="4" t="s">
        <v>527</v>
      </c>
      <c r="B20" s="5" t="n">
        <v>4798</v>
      </c>
      <c r="C20" s="5" t="n">
        <v>6398</v>
      </c>
      <c r="D20" s="5" t="n">
        <v>4798</v>
      </c>
      <c r="E20" s="5" t="n">
        <v>6398</v>
      </c>
      <c r="F20" s="5" t="n">
        <v>6398</v>
      </c>
    </row>
  </sheetData>
  <mergeCells count="3">
    <mergeCell ref="A1:A2"/>
    <mergeCell ref="B1:C1"/>
    <mergeCell ref="D1:E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E44"/>
  <sheetViews>
    <sheetView workbookViewId="0">
      <selection activeCell="A1" sqref="A1"/>
    </sheetView>
  </sheetViews>
  <sheetFormatPr baseColWidth="8" defaultRowHeight="15" outlineLevelCol="0"/>
  <cols>
    <col customWidth="1" max="1" min="1" width="80"/>
    <col customWidth="1" max="2" min="2" width="21"/>
    <col customWidth="1" max="3" min="3" width="28"/>
    <col customWidth="1" max="4" min="4" width="28"/>
    <col customWidth="1" max="5" min="5" width="21"/>
  </cols>
  <sheetData>
    <row r="1" spans="1:5">
      <c r="A1" s="1" t="s">
        <v>528</v>
      </c>
      <c r="B1" s="2" t="s">
        <v>65</v>
      </c>
      <c r="D1" s="2" t="s">
        <v>1</v>
      </c>
    </row>
    <row r="2" spans="1:5">
      <c r="B2" s="2" t="s">
        <v>265</v>
      </c>
      <c r="C2" s="2" t="s">
        <v>529</v>
      </c>
      <c r="D2" s="2" t="s">
        <v>530</v>
      </c>
      <c r="E2" s="2" t="s">
        <v>531</v>
      </c>
    </row>
    <row r="3" spans="1:5">
      <c r="A3" s="3" t="s">
        <v>174</v>
      </c>
    </row>
    <row r="4" spans="1:5">
      <c r="A4" s="4" t="s">
        <v>532</v>
      </c>
      <c r="C4" s="5" t="n">
        <v>3</v>
      </c>
      <c r="D4" s="5" t="n">
        <v>3</v>
      </c>
    </row>
    <row r="5" spans="1:5">
      <c r="A5" s="3" t="s">
        <v>67</v>
      </c>
    </row>
    <row r="6" spans="1:5">
      <c r="A6" s="4" t="s">
        <v>68</v>
      </c>
      <c r="B6" s="7" t="n">
        <v>2277</v>
      </c>
      <c r="C6" s="7" t="n">
        <v>2272</v>
      </c>
      <c r="D6" s="7" t="n">
        <v>6830</v>
      </c>
      <c r="E6" s="7" t="n">
        <v>6817</v>
      </c>
    </row>
    <row r="7" spans="1:5">
      <c r="A7" s="4" t="s">
        <v>69</v>
      </c>
      <c r="B7" s="5" t="n">
        <v>651</v>
      </c>
      <c r="C7" s="5" t="n">
        <v>652</v>
      </c>
      <c r="D7" s="5" t="n">
        <v>1950</v>
      </c>
      <c r="E7" s="5" t="n">
        <v>1903</v>
      </c>
    </row>
    <row r="8" spans="1:5">
      <c r="A8" s="4" t="s">
        <v>70</v>
      </c>
      <c r="B8" s="5" t="n">
        <v>670</v>
      </c>
      <c r="C8" s="5" t="n">
        <v>749</v>
      </c>
      <c r="D8" s="5" t="n">
        <v>2081</v>
      </c>
      <c r="E8" s="5" t="n">
        <v>2156</v>
      </c>
    </row>
    <row r="9" spans="1:5">
      <c r="A9" s="4" t="s">
        <v>71</v>
      </c>
      <c r="B9" s="5" t="n">
        <v>3598</v>
      </c>
      <c r="C9" s="5" t="n">
        <v>3673</v>
      </c>
      <c r="D9" s="5" t="n">
        <v>10861</v>
      </c>
      <c r="E9" s="5" t="n">
        <v>10876</v>
      </c>
    </row>
    <row r="10" spans="1:5">
      <c r="A10" s="4" t="s">
        <v>73</v>
      </c>
      <c r="B10" s="5" t="n">
        <v>1374</v>
      </c>
      <c r="C10" s="5" t="n">
        <v>1306</v>
      </c>
      <c r="D10" s="5" t="n">
        <v>4144</v>
      </c>
      <c r="E10" s="5" t="n">
        <v>3847</v>
      </c>
    </row>
    <row r="11" spans="1:5">
      <c r="A11" s="4" t="s">
        <v>533</v>
      </c>
      <c r="B11" s="5" t="n">
        <v>2224</v>
      </c>
      <c r="C11" s="5" t="n">
        <v>2367</v>
      </c>
      <c r="D11" s="5" t="n">
        <v>6717</v>
      </c>
      <c r="E11" s="5" t="n">
        <v>7029</v>
      </c>
    </row>
    <row r="12" spans="1:5">
      <c r="A12" s="4" t="s">
        <v>74</v>
      </c>
      <c r="B12" s="5" t="n">
        <v>-15</v>
      </c>
      <c r="C12" s="5" t="n">
        <v>-41</v>
      </c>
      <c r="D12" s="5" t="n">
        <v>-42</v>
      </c>
      <c r="E12" s="5" t="n">
        <v>-120</v>
      </c>
    </row>
    <row r="13" spans="1:5">
      <c r="A13" s="4" t="s">
        <v>75</v>
      </c>
      <c r="B13" s="5" t="n">
        <v>-568</v>
      </c>
      <c r="C13" s="5" t="n">
        <v>-104</v>
      </c>
      <c r="D13" s="5" t="n">
        <v>-1727</v>
      </c>
      <c r="E13" s="5" t="n">
        <v>-237</v>
      </c>
    </row>
    <row r="14" spans="1:5">
      <c r="A14" s="4" t="s">
        <v>76</v>
      </c>
      <c r="B14" s="5" t="n">
        <v>-740</v>
      </c>
      <c r="C14" s="5" t="n">
        <v>-363</v>
      </c>
      <c r="D14" s="5" t="n">
        <v>-2087</v>
      </c>
      <c r="E14" s="5" t="n">
        <v>-1584</v>
      </c>
    </row>
    <row r="15" spans="1:5">
      <c r="A15" s="4" t="s">
        <v>77</v>
      </c>
      <c r="B15" s="5" t="n">
        <v>-1304</v>
      </c>
      <c r="C15" s="5" t="n">
        <v>-1502</v>
      </c>
      <c r="D15" s="5" t="n">
        <v>-3939</v>
      </c>
      <c r="E15" s="5" t="n">
        <v>-4660</v>
      </c>
    </row>
    <row r="16" spans="1:5">
      <c r="A16" s="4" t="s">
        <v>81</v>
      </c>
      <c r="B16" s="5" t="n">
        <v>-46</v>
      </c>
      <c r="C16" s="5" t="n">
        <v>-47</v>
      </c>
      <c r="D16" s="5" t="n">
        <v>-139</v>
      </c>
      <c r="E16" s="5" t="n">
        <v>-142</v>
      </c>
    </row>
    <row r="17" spans="1:5">
      <c r="A17" s="4" t="s">
        <v>82</v>
      </c>
      <c r="B17" s="5" t="n">
        <v>0</v>
      </c>
      <c r="C17" s="5" t="n">
        <v>0</v>
      </c>
      <c r="D17" s="5" t="n">
        <v>0</v>
      </c>
      <c r="E17" s="5" t="n">
        <v>1</v>
      </c>
    </row>
    <row r="18" spans="1:5">
      <c r="A18" s="4" t="s">
        <v>85</v>
      </c>
      <c r="B18" s="5" t="n">
        <v>58</v>
      </c>
      <c r="C18" s="5" t="n">
        <v>-74</v>
      </c>
      <c r="D18" s="5" t="n">
        <v>32</v>
      </c>
      <c r="E18" s="5" t="n">
        <v>-147</v>
      </c>
    </row>
    <row r="19" spans="1:5">
      <c r="A19" s="4" t="s">
        <v>87</v>
      </c>
      <c r="B19" s="5" t="n">
        <v>-5</v>
      </c>
      <c r="C19" s="5" t="n">
        <v>-4</v>
      </c>
      <c r="D19" s="5" t="n">
        <v>-12</v>
      </c>
      <c r="E19" s="5" t="n">
        <v>-13</v>
      </c>
    </row>
    <row r="20" spans="1:5">
      <c r="A20" s="4" t="s">
        <v>88</v>
      </c>
      <c r="B20" s="5" t="n">
        <v>-396</v>
      </c>
      <c r="C20" s="5" t="n">
        <v>232</v>
      </c>
      <c r="D20" s="5" t="n">
        <v>-1197</v>
      </c>
      <c r="E20" s="5" t="n">
        <v>127</v>
      </c>
    </row>
    <row r="21" spans="1:5">
      <c r="A21" s="4" t="s">
        <v>534</v>
      </c>
    </row>
    <row r="22" spans="1:5">
      <c r="A22" s="3" t="s">
        <v>67</v>
      </c>
    </row>
    <row r="23" spans="1:5">
      <c r="A23" s="4" t="s">
        <v>68</v>
      </c>
      <c r="B23" s="5" t="n">
        <v>2172</v>
      </c>
      <c r="C23" s="5" t="n">
        <v>2168</v>
      </c>
      <c r="D23" s="5" t="n">
        <v>6517</v>
      </c>
      <c r="E23" s="5" t="n">
        <v>6504</v>
      </c>
    </row>
    <row r="24" spans="1:5">
      <c r="A24" s="4" t="s">
        <v>69</v>
      </c>
      <c r="B24" s="5" t="n">
        <v>651</v>
      </c>
      <c r="C24" s="5" t="n">
        <v>652</v>
      </c>
      <c r="D24" s="5" t="n">
        <v>1950</v>
      </c>
      <c r="E24" s="5" t="n">
        <v>1903</v>
      </c>
    </row>
    <row r="25" spans="1:5">
      <c r="A25" s="4" t="s">
        <v>70</v>
      </c>
      <c r="B25" s="5" t="n">
        <v>0</v>
      </c>
      <c r="C25" s="5" t="n">
        <v>0</v>
      </c>
      <c r="D25" s="5" t="n">
        <v>0</v>
      </c>
      <c r="E25" s="5" t="n">
        <v>0</v>
      </c>
    </row>
    <row r="26" spans="1:5">
      <c r="A26" s="4" t="s">
        <v>71</v>
      </c>
      <c r="B26" s="5" t="n">
        <v>2823</v>
      </c>
      <c r="C26" s="5" t="n">
        <v>2820</v>
      </c>
      <c r="D26" s="5" t="n">
        <v>8467</v>
      </c>
      <c r="E26" s="5" t="n">
        <v>8407</v>
      </c>
    </row>
    <row r="27" spans="1:5">
      <c r="A27" s="4" t="s">
        <v>73</v>
      </c>
      <c r="B27" s="5" t="n">
        <v>806</v>
      </c>
      <c r="C27" s="5" t="n">
        <v>822</v>
      </c>
      <c r="D27" s="5" t="n">
        <v>2438</v>
      </c>
      <c r="E27" s="5" t="n">
        <v>2417</v>
      </c>
    </row>
    <row r="28" spans="1:5">
      <c r="A28" s="4" t="s">
        <v>533</v>
      </c>
      <c r="B28" s="5" t="n">
        <v>2017</v>
      </c>
      <c r="C28" s="5" t="n">
        <v>1998</v>
      </c>
      <c r="D28" s="5" t="n">
        <v>6029</v>
      </c>
      <c r="E28" s="5" t="n">
        <v>5990</v>
      </c>
    </row>
    <row r="29" spans="1:5">
      <c r="A29" s="4" t="s">
        <v>535</v>
      </c>
    </row>
    <row r="30" spans="1:5">
      <c r="A30" s="3" t="s">
        <v>67</v>
      </c>
    </row>
    <row r="31" spans="1:5">
      <c r="A31" s="4" t="s">
        <v>68</v>
      </c>
      <c r="B31" s="5" t="n">
        <v>105</v>
      </c>
      <c r="C31" s="5" t="n">
        <v>104</v>
      </c>
      <c r="D31" s="5" t="n">
        <v>313</v>
      </c>
      <c r="E31" s="5" t="n">
        <v>313</v>
      </c>
    </row>
    <row r="32" spans="1:5">
      <c r="A32" s="4" t="s">
        <v>69</v>
      </c>
      <c r="B32" s="5" t="n">
        <v>0</v>
      </c>
      <c r="C32" s="5" t="n">
        <v>0</v>
      </c>
      <c r="D32" s="5" t="n">
        <v>0</v>
      </c>
      <c r="E32" s="5" t="n">
        <v>0</v>
      </c>
    </row>
    <row r="33" spans="1:5">
      <c r="A33" s="4" t="s">
        <v>70</v>
      </c>
      <c r="B33" s="5" t="n">
        <v>0</v>
      </c>
      <c r="C33" s="5" t="n">
        <v>0</v>
      </c>
      <c r="D33" s="5" t="n">
        <v>0</v>
      </c>
      <c r="E33" s="5" t="n">
        <v>0</v>
      </c>
    </row>
    <row r="34" spans="1:5">
      <c r="A34" s="4" t="s">
        <v>71</v>
      </c>
      <c r="B34" s="5" t="n">
        <v>105</v>
      </c>
      <c r="C34" s="5" t="n">
        <v>104</v>
      </c>
      <c r="D34" s="5" t="n">
        <v>313</v>
      </c>
      <c r="E34" s="5" t="n">
        <v>313</v>
      </c>
    </row>
    <row r="35" spans="1:5">
      <c r="A35" s="4" t="s">
        <v>73</v>
      </c>
      <c r="B35" s="5" t="n">
        <v>81</v>
      </c>
      <c r="C35" s="5" t="n">
        <v>1</v>
      </c>
      <c r="D35" s="5" t="n">
        <v>266</v>
      </c>
      <c r="E35" s="5" t="n">
        <v>1</v>
      </c>
    </row>
    <row r="36" spans="1:5">
      <c r="A36" s="4" t="s">
        <v>533</v>
      </c>
      <c r="B36" s="5" t="n">
        <v>24</v>
      </c>
      <c r="C36" s="5" t="n">
        <v>103</v>
      </c>
      <c r="D36" s="5" t="n">
        <v>47</v>
      </c>
      <c r="E36" s="5" t="n">
        <v>312</v>
      </c>
    </row>
    <row r="37" spans="1:5">
      <c r="A37" s="4" t="s">
        <v>536</v>
      </c>
    </row>
    <row r="38" spans="1:5">
      <c r="A38" s="3" t="s">
        <v>67</v>
      </c>
    </row>
    <row r="39" spans="1:5">
      <c r="A39" s="4" t="s">
        <v>68</v>
      </c>
      <c r="B39" s="5" t="n">
        <v>0</v>
      </c>
      <c r="C39" s="5" t="n">
        <v>0</v>
      </c>
      <c r="D39" s="5" t="n">
        <v>0</v>
      </c>
      <c r="E39" s="5" t="n">
        <v>0</v>
      </c>
    </row>
    <row r="40" spans="1:5">
      <c r="A40" s="4" t="s">
        <v>69</v>
      </c>
      <c r="B40" s="5" t="n">
        <v>0</v>
      </c>
      <c r="C40" s="5" t="n">
        <v>0</v>
      </c>
      <c r="D40" s="5" t="n">
        <v>0</v>
      </c>
      <c r="E40" s="5" t="n">
        <v>0</v>
      </c>
    </row>
    <row r="41" spans="1:5">
      <c r="A41" s="4" t="s">
        <v>70</v>
      </c>
      <c r="B41" s="5" t="n">
        <v>670</v>
      </c>
      <c r="C41" s="5" t="n">
        <v>749</v>
      </c>
      <c r="D41" s="5" t="n">
        <v>2081</v>
      </c>
      <c r="E41" s="5" t="n">
        <v>2156</v>
      </c>
    </row>
    <row r="42" spans="1:5">
      <c r="A42" s="4" t="s">
        <v>71</v>
      </c>
      <c r="B42" s="5" t="n">
        <v>670</v>
      </c>
      <c r="C42" s="5" t="n">
        <v>749</v>
      </c>
      <c r="D42" s="5" t="n">
        <v>2081</v>
      </c>
      <c r="E42" s="5" t="n">
        <v>2156</v>
      </c>
    </row>
    <row r="43" spans="1:5">
      <c r="A43" s="4" t="s">
        <v>73</v>
      </c>
      <c r="B43" s="5" t="n">
        <v>487</v>
      </c>
      <c r="C43" s="5" t="n">
        <v>483</v>
      </c>
      <c r="D43" s="5" t="n">
        <v>1440</v>
      </c>
      <c r="E43" s="5" t="n">
        <v>1429</v>
      </c>
    </row>
    <row r="44" spans="1:5">
      <c r="A44" s="4" t="s">
        <v>533</v>
      </c>
      <c r="B44" s="7" t="n">
        <v>183</v>
      </c>
      <c r="C44" s="7" t="n">
        <v>266</v>
      </c>
      <c r="D44" s="7" t="n">
        <v>641</v>
      </c>
      <c r="E44" s="7" t="n">
        <v>727</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13</v>
      </c>
      <c r="B1" s="2" t="s">
        <v>1</v>
      </c>
    </row>
    <row r="2" spans="1:3">
      <c r="B2" s="2" t="s">
        <v>2</v>
      </c>
      <c r="C2" s="2" t="s">
        <v>66</v>
      </c>
    </row>
    <row r="3" spans="1:3">
      <c r="A3" s="3" t="s">
        <v>114</v>
      </c>
    </row>
    <row r="4" spans="1:3">
      <c r="A4" s="4" t="s">
        <v>86</v>
      </c>
      <c r="B4" s="7" t="n">
        <v>-1185</v>
      </c>
      <c r="C4" s="7" t="n">
        <v>140</v>
      </c>
    </row>
    <row r="5" spans="1:3">
      <c r="A5" s="3" t="s">
        <v>115</v>
      </c>
    </row>
    <row r="6" spans="1:3">
      <c r="A6" s="4" t="s">
        <v>77</v>
      </c>
      <c r="B6" s="5" t="n">
        <v>3939</v>
      </c>
      <c r="C6" s="5" t="n">
        <v>4660</v>
      </c>
    </row>
    <row r="7" spans="1:3">
      <c r="A7" s="4" t="s">
        <v>116</v>
      </c>
      <c r="B7" s="5" t="n">
        <v>22</v>
      </c>
      <c r="C7" s="5" t="n">
        <v>22</v>
      </c>
    </row>
    <row r="8" spans="1:3">
      <c r="A8" s="4" t="s">
        <v>117</v>
      </c>
      <c r="B8" s="5" t="n">
        <v>-32</v>
      </c>
      <c r="C8" s="5" t="n">
        <v>-32</v>
      </c>
    </row>
    <row r="9" spans="1:3">
      <c r="A9" s="4" t="s">
        <v>118</v>
      </c>
      <c r="B9" s="5" t="n">
        <v>154</v>
      </c>
      <c r="C9" s="5" t="n">
        <v>154</v>
      </c>
    </row>
    <row r="10" spans="1:3">
      <c r="A10" s="4" t="s">
        <v>109</v>
      </c>
      <c r="B10" s="5" t="n">
        <v>27</v>
      </c>
      <c r="C10" s="5" t="n">
        <v>32</v>
      </c>
    </row>
    <row r="11" spans="1:3">
      <c r="A11" s="3" t="s">
        <v>119</v>
      </c>
    </row>
    <row r="12" spans="1:3">
      <c r="A12" s="4" t="s">
        <v>33</v>
      </c>
      <c r="B12" s="5" t="n">
        <v>-150</v>
      </c>
      <c r="C12" s="5" t="n">
        <v>-392</v>
      </c>
    </row>
    <row r="13" spans="1:3">
      <c r="A13" s="4" t="s">
        <v>34</v>
      </c>
      <c r="B13" s="5" t="n">
        <v>318</v>
      </c>
      <c r="C13" s="5" t="n">
        <v>-186</v>
      </c>
    </row>
    <row r="14" spans="1:3">
      <c r="A14" s="4" t="s">
        <v>120</v>
      </c>
      <c r="B14" s="5" t="n">
        <v>1422</v>
      </c>
      <c r="C14" s="5" t="n">
        <v>116</v>
      </c>
    </row>
    <row r="15" spans="1:3">
      <c r="A15" s="4" t="s">
        <v>42</v>
      </c>
      <c r="B15" s="5" t="n">
        <v>-19</v>
      </c>
      <c r="C15" s="5" t="n">
        <v>233</v>
      </c>
    </row>
    <row r="16" spans="1:3">
      <c r="A16" s="4" t="s">
        <v>32</v>
      </c>
      <c r="B16" s="5" t="n">
        <v>-77</v>
      </c>
      <c r="C16" s="5" t="n">
        <v>51</v>
      </c>
    </row>
    <row r="17" spans="1:3">
      <c r="A17" s="4" t="s">
        <v>121</v>
      </c>
      <c r="B17" s="5" t="n">
        <v>4419</v>
      </c>
      <c r="C17" s="5" t="n">
        <v>4798</v>
      </c>
    </row>
    <row r="18" spans="1:3">
      <c r="A18" s="3" t="s">
        <v>122</v>
      </c>
    </row>
    <row r="19" spans="1:3">
      <c r="A19" s="4" t="s">
        <v>123</v>
      </c>
      <c r="B19" s="5" t="n">
        <v>-62</v>
      </c>
      <c r="C19" s="5" t="n">
        <v>-120</v>
      </c>
    </row>
    <row r="20" spans="1:3">
      <c r="A20" s="4" t="s">
        <v>124</v>
      </c>
      <c r="B20" s="5" t="n">
        <v>-62</v>
      </c>
      <c r="C20" s="5" t="n">
        <v>-120</v>
      </c>
    </row>
    <row r="21" spans="1:3">
      <c r="A21" s="3" t="s">
        <v>125</v>
      </c>
    </row>
    <row r="22" spans="1:3">
      <c r="A22" s="4" t="s">
        <v>126</v>
      </c>
      <c r="B22" s="5" t="n">
        <v>-75</v>
      </c>
      <c r="C22" s="5" t="n">
        <v>-71</v>
      </c>
    </row>
    <row r="23" spans="1:3">
      <c r="A23" s="4" t="s">
        <v>108</v>
      </c>
      <c r="B23" s="5" t="n">
        <v>-1880</v>
      </c>
      <c r="C23" s="5" t="n">
        <v>0</v>
      </c>
    </row>
    <row r="24" spans="1:3">
      <c r="A24" s="4" t="s">
        <v>127</v>
      </c>
      <c r="B24" s="5" t="n">
        <v>0</v>
      </c>
      <c r="C24" s="5" t="n">
        <v>-212</v>
      </c>
    </row>
    <row r="25" spans="1:3">
      <c r="A25" s="4" t="s">
        <v>128</v>
      </c>
      <c r="B25" s="5" t="n">
        <v>-5788</v>
      </c>
      <c r="C25" s="5" t="n">
        <v>-4810</v>
      </c>
    </row>
    <row r="26" spans="1:3">
      <c r="A26" s="4" t="s">
        <v>129</v>
      </c>
      <c r="B26" s="5" t="n">
        <v>-15</v>
      </c>
      <c r="C26" s="5" t="n">
        <v>-17</v>
      </c>
    </row>
    <row r="27" spans="1:3">
      <c r="A27" s="4" t="s">
        <v>130</v>
      </c>
      <c r="B27" s="5" t="n">
        <v>-7758</v>
      </c>
      <c r="C27" s="5" t="n">
        <v>-5110</v>
      </c>
    </row>
    <row r="28" spans="1:3">
      <c r="A28" s="4" t="s">
        <v>131</v>
      </c>
      <c r="B28" s="5" t="n">
        <v>-3401</v>
      </c>
      <c r="C28" s="5" t="n">
        <v>-432</v>
      </c>
    </row>
    <row r="29" spans="1:3">
      <c r="A29" s="4" t="s">
        <v>132</v>
      </c>
      <c r="B29" s="5" t="n">
        <v>16371</v>
      </c>
      <c r="C29" s="5" t="n">
        <v>16808</v>
      </c>
    </row>
    <row r="30" spans="1:3">
      <c r="A30" s="4" t="s">
        <v>133</v>
      </c>
      <c r="B30" s="5" t="n">
        <v>12970</v>
      </c>
      <c r="C30" s="5" t="n">
        <v>16376</v>
      </c>
    </row>
    <row r="31" spans="1:3">
      <c r="A31" s="3" t="s">
        <v>134</v>
      </c>
    </row>
    <row r="32" spans="1:3">
      <c r="A32" s="4" t="s">
        <v>135</v>
      </c>
      <c r="B32" s="5" t="n">
        <v>150</v>
      </c>
      <c r="C32" s="5" t="n">
        <v>152</v>
      </c>
    </row>
    <row r="33" spans="1:3">
      <c r="A33" s="4" t="s">
        <v>136</v>
      </c>
      <c r="B33" s="5" t="n">
        <v>155</v>
      </c>
      <c r="C33" s="5" t="n">
        <v>129</v>
      </c>
    </row>
    <row r="34" spans="1:3">
      <c r="A34" s="3" t="s">
        <v>137</v>
      </c>
    </row>
    <row r="35" spans="1:3">
      <c r="A35" s="4" t="s">
        <v>138</v>
      </c>
      <c r="B35" s="5" t="n">
        <v>228</v>
      </c>
      <c r="C35" s="5" t="n">
        <v>228</v>
      </c>
    </row>
    <row r="36" spans="1:3">
      <c r="A36" s="4" t="s">
        <v>106</v>
      </c>
      <c r="B36" s="7" t="n">
        <v>1437</v>
      </c>
      <c r="C36" s="7" t="n">
        <v>3232</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537</v>
      </c>
      <c r="B1" s="2" t="s">
        <v>2</v>
      </c>
      <c r="C1" s="2" t="s">
        <v>23</v>
      </c>
      <c r="D1" s="2" t="s">
        <v>66</v>
      </c>
      <c r="E1" s="2" t="s">
        <v>538</v>
      </c>
    </row>
    <row r="2" spans="1:5">
      <c r="A2" s="3" t="s">
        <v>539</v>
      </c>
    </row>
    <row r="3" spans="1:5">
      <c r="A3" s="4" t="s">
        <v>540</v>
      </c>
      <c r="B3" s="7" t="n">
        <v>117575</v>
      </c>
      <c r="C3" s="7" t="n">
        <v>121735</v>
      </c>
    </row>
    <row r="4" spans="1:5">
      <c r="A4" s="4" t="s">
        <v>31</v>
      </c>
      <c r="B4" s="5" t="n">
        <v>12970</v>
      </c>
      <c r="C4" s="5" t="n">
        <v>16371</v>
      </c>
      <c r="D4" s="7" t="n">
        <v>16376</v>
      </c>
      <c r="E4" s="7" t="n">
        <v>16808</v>
      </c>
    </row>
    <row r="5" spans="1:5">
      <c r="A5" s="4" t="s">
        <v>32</v>
      </c>
      <c r="B5" s="5" t="n">
        <v>114</v>
      </c>
      <c r="C5" s="5" t="n">
        <v>37</v>
      </c>
    </row>
    <row r="6" spans="1:5">
      <c r="A6" s="4" t="s">
        <v>33</v>
      </c>
      <c r="B6" s="5" t="n">
        <v>812</v>
      </c>
      <c r="C6" s="5" t="n">
        <v>662</v>
      </c>
    </row>
    <row r="7" spans="1:5">
      <c r="A7" s="4" t="s">
        <v>34</v>
      </c>
      <c r="B7" s="5" t="n">
        <v>937</v>
      </c>
      <c r="C7" s="5" t="n">
        <v>1242</v>
      </c>
    </row>
    <row r="8" spans="1:5">
      <c r="A8" s="4" t="s">
        <v>35</v>
      </c>
      <c r="B8" s="5" t="n">
        <v>14</v>
      </c>
      <c r="C8" s="5" t="n">
        <v>9</v>
      </c>
    </row>
    <row r="9" spans="1:5">
      <c r="A9" s="4" t="s">
        <v>36</v>
      </c>
      <c r="B9" s="5" t="n">
        <v>132422</v>
      </c>
      <c r="C9" s="5" t="n">
        <v>140056</v>
      </c>
    </row>
    <row r="10" spans="1:5">
      <c r="A10" s="4" t="s">
        <v>534</v>
      </c>
    </row>
    <row r="11" spans="1:5">
      <c r="A11" s="3" t="s">
        <v>539</v>
      </c>
    </row>
    <row r="12" spans="1:5">
      <c r="A12" s="4" t="s">
        <v>540</v>
      </c>
      <c r="B12" s="5" t="n">
        <v>103143</v>
      </c>
      <c r="C12" s="5" t="n">
        <v>106968</v>
      </c>
    </row>
    <row r="13" spans="1:5">
      <c r="A13" s="4" t="s">
        <v>535</v>
      </c>
    </row>
    <row r="14" spans="1:5">
      <c r="A14" s="3" t="s">
        <v>539</v>
      </c>
    </row>
    <row r="15" spans="1:5">
      <c r="A15" s="4" t="s">
        <v>540</v>
      </c>
      <c r="B15" s="5" t="n">
        <v>4430</v>
      </c>
      <c r="C15" s="5" t="n">
        <v>4554</v>
      </c>
    </row>
    <row r="16" spans="1:5">
      <c r="A16" s="4" t="s">
        <v>536</v>
      </c>
    </row>
    <row r="17" spans="1:5">
      <c r="A17" s="3" t="s">
        <v>539</v>
      </c>
    </row>
    <row r="18" spans="1:5">
      <c r="A18" s="4" t="s">
        <v>540</v>
      </c>
      <c r="B18" s="7" t="n">
        <v>10002</v>
      </c>
      <c r="C18" s="7" t="n">
        <v>10213</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41</v>
      </c>
      <c r="B1" s="2" t="s">
        <v>65</v>
      </c>
      <c r="D1" s="2" t="s">
        <v>1</v>
      </c>
    </row>
    <row r="2" spans="1:5">
      <c r="B2" s="2" t="s">
        <v>2</v>
      </c>
      <c r="C2" s="2" t="s">
        <v>66</v>
      </c>
      <c r="D2" s="2" t="s">
        <v>2</v>
      </c>
      <c r="E2" s="2" t="s">
        <v>66</v>
      </c>
    </row>
    <row r="3" spans="1:5">
      <c r="A3" s="3" t="s">
        <v>539</v>
      </c>
    </row>
    <row r="4" spans="1:5">
      <c r="A4" s="4" t="s">
        <v>542</v>
      </c>
      <c r="D4" s="7" t="n">
        <v>62</v>
      </c>
      <c r="E4" s="7" t="n">
        <v>120</v>
      </c>
    </row>
    <row r="5" spans="1:5">
      <c r="A5" s="4" t="s">
        <v>543</v>
      </c>
    </row>
    <row r="6" spans="1:5">
      <c r="A6" s="3" t="s">
        <v>539</v>
      </c>
    </row>
    <row r="7" spans="1:5">
      <c r="A7" s="4" t="s">
        <v>542</v>
      </c>
      <c r="B7" s="7" t="n">
        <v>18</v>
      </c>
      <c r="C7" s="7" t="n">
        <v>20</v>
      </c>
      <c r="D7" s="5" t="n">
        <v>62</v>
      </c>
      <c r="E7" s="5" t="n">
        <v>120</v>
      </c>
    </row>
    <row r="8" spans="1:5">
      <c r="A8" s="4" t="s">
        <v>544</v>
      </c>
    </row>
    <row r="9" spans="1:5">
      <c r="A9" s="3" t="s">
        <v>539</v>
      </c>
    </row>
    <row r="10" spans="1:5">
      <c r="A10" s="4" t="s">
        <v>542</v>
      </c>
      <c r="B10" s="5" t="n">
        <v>0</v>
      </c>
      <c r="C10" s="5" t="n">
        <v>16</v>
      </c>
      <c r="D10" s="5" t="n">
        <v>0</v>
      </c>
      <c r="E10" s="5" t="n">
        <v>55</v>
      </c>
    </row>
    <row r="11" spans="1:5">
      <c r="A11" s="4" t="s">
        <v>545</v>
      </c>
    </row>
    <row r="12" spans="1:5">
      <c r="A12" s="3" t="s">
        <v>539</v>
      </c>
    </row>
    <row r="13" spans="1:5">
      <c r="A13" s="4" t="s">
        <v>542</v>
      </c>
      <c r="B13" s="5" t="n">
        <v>0</v>
      </c>
      <c r="C13" s="5" t="n">
        <v>0</v>
      </c>
      <c r="D13" s="5" t="n">
        <v>0</v>
      </c>
      <c r="E13" s="5" t="n">
        <v>0</v>
      </c>
    </row>
    <row r="14" spans="1:5">
      <c r="A14" s="4" t="s">
        <v>546</v>
      </c>
    </row>
    <row r="15" spans="1:5">
      <c r="A15" s="3" t="s">
        <v>539</v>
      </c>
    </row>
    <row r="16" spans="1:5">
      <c r="A16" s="4" t="s">
        <v>542</v>
      </c>
      <c r="B16" s="7" t="n">
        <v>18</v>
      </c>
      <c r="C16" s="7" t="n">
        <v>4</v>
      </c>
      <c r="D16" s="7" t="n">
        <v>62</v>
      </c>
      <c r="E16" s="7" t="n">
        <v>65</v>
      </c>
    </row>
  </sheetData>
  <mergeCells count="3">
    <mergeCell ref="A1:A2"/>
    <mergeCell ref="B1:C1"/>
    <mergeCell ref="D1:E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547</v>
      </c>
      <c r="B1" s="2" t="s">
        <v>265</v>
      </c>
    </row>
    <row r="2" spans="1:2">
      <c r="A2" s="3" t="s">
        <v>177</v>
      </c>
    </row>
    <row r="3" spans="1:2">
      <c r="A3" s="4" t="s">
        <v>266</v>
      </c>
      <c r="B3" s="7" t="n">
        <v>26</v>
      </c>
    </row>
    <row r="4" spans="1:2">
      <c r="A4" s="5" t="n">
        <v>2018</v>
      </c>
      <c r="B4" s="5" t="n">
        <v>105</v>
      </c>
    </row>
    <row r="5" spans="1:2">
      <c r="A5" s="5" t="n">
        <v>2019</v>
      </c>
      <c r="B5" s="5" t="n">
        <v>106</v>
      </c>
    </row>
    <row r="6" spans="1:2">
      <c r="A6" s="5" t="n">
        <v>2020</v>
      </c>
      <c r="B6" s="5" t="n">
        <v>109</v>
      </c>
    </row>
    <row r="7" spans="1:2">
      <c r="A7" s="5" t="n">
        <v>2021</v>
      </c>
      <c r="B7" s="5" t="n">
        <v>116</v>
      </c>
    </row>
    <row r="8" spans="1:2">
      <c r="A8" s="4" t="s">
        <v>267</v>
      </c>
      <c r="B8" s="5" t="n">
        <v>3323</v>
      </c>
    </row>
    <row r="9" spans="1:2">
      <c r="A9" s="4" t="s">
        <v>96</v>
      </c>
      <c r="B9" s="7" t="n">
        <v>3785</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77"/>
    <col customWidth="1" max="2" min="2" width="15"/>
    <col customWidth="1" max="3" min="3" width="14"/>
    <col customWidth="1" max="4" min="4" width="15"/>
  </cols>
  <sheetData>
    <row r="1" spans="1:4">
      <c r="A1" s="1" t="s">
        <v>548</v>
      </c>
      <c r="B1" s="2" t="s">
        <v>65</v>
      </c>
      <c r="D1" s="2" t="s">
        <v>1</v>
      </c>
    </row>
    <row r="2" spans="1:4">
      <c r="B2" s="2" t="s">
        <v>2</v>
      </c>
      <c r="C2" s="2" t="s">
        <v>66</v>
      </c>
      <c r="D2" s="2" t="s">
        <v>66</v>
      </c>
    </row>
    <row r="3" spans="1:4">
      <c r="A3" s="3" t="s">
        <v>177</v>
      </c>
    </row>
    <row r="4" spans="1:4">
      <c r="A4" s="4" t="s">
        <v>549</v>
      </c>
      <c r="B4" s="7" t="n">
        <v>34</v>
      </c>
      <c r="C4" s="7" t="n">
        <v>34</v>
      </c>
      <c r="D4" s="7" t="n">
        <v>10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39</v>
      </c>
      <c r="B1" s="2" t="s">
        <v>1</v>
      </c>
    </row>
    <row r="2" spans="1:2">
      <c r="B2" s="2" t="s">
        <v>2</v>
      </c>
    </row>
    <row r="3" spans="1:2">
      <c r="A3" s="3" t="s">
        <v>140</v>
      </c>
    </row>
    <row r="4" spans="1:2">
      <c r="A4" s="4" t="s">
        <v>139</v>
      </c>
      <c r="B4" s="4" t="s">
        <v>141</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42</v>
      </c>
      <c r="B1" s="2" t="s">
        <v>1</v>
      </c>
    </row>
    <row r="2" spans="1:2">
      <c r="B2" s="2" t="s">
        <v>2</v>
      </c>
    </row>
    <row r="3" spans="1:2">
      <c r="A3" s="3" t="s">
        <v>143</v>
      </c>
    </row>
    <row r="4" spans="1:2">
      <c r="A4" s="4" t="s">
        <v>142</v>
      </c>
      <c r="B4" s="4" t="s">
        <v>14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45</v>
      </c>
      <c r="B1" s="2" t="s">
        <v>1</v>
      </c>
    </row>
    <row r="2" spans="1:2">
      <c r="B2" s="2" t="s">
        <v>2</v>
      </c>
    </row>
    <row r="3" spans="1:2">
      <c r="A3" s="3" t="s">
        <v>146</v>
      </c>
    </row>
    <row r="4" spans="1:2">
      <c r="A4" s="4" t="s">
        <v>145</v>
      </c>
      <c r="B4" s="4" t="s">
        <v>147</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11-13T10:46:59Z</dcterms:created>
  <dcterms:modified xmlns:dcterms="http://purl.org/dc/terms/" xmlns:xsi="http://www.w3.org/2001/XMLSchema-instance" xsi:type="dcterms:W3CDTF">2017-11-13T10:46:59Z</dcterms:modified>
</cp:coreProperties>
</file>